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ccounting Policies (Notes)" sheetId="7" state="visible" r:id="rId7"/>
    <sheet xmlns:r="http://schemas.openxmlformats.org/officeDocument/2006/relationships" name="Other Balance Sheet Information" sheetId="8" state="visible" r:id="rId8"/>
    <sheet xmlns:r="http://schemas.openxmlformats.org/officeDocument/2006/relationships" name="Fair Value Measurements Fair Va" sheetId="9" state="visible" r:id="rId9"/>
    <sheet xmlns:r="http://schemas.openxmlformats.org/officeDocument/2006/relationships" name="Accounts Receivable (Notes)" sheetId="10" state="visible" r:id="rId10"/>
    <sheet xmlns:r="http://schemas.openxmlformats.org/officeDocument/2006/relationships" name="Deposits (Note)" sheetId="11" state="visible" r:id="rId11"/>
    <sheet xmlns:r="http://schemas.openxmlformats.org/officeDocument/2006/relationships" name="Long-term Debt (Note)" sheetId="12" state="visible" r:id="rId12"/>
    <sheet xmlns:r="http://schemas.openxmlformats.org/officeDocument/2006/relationships" name="Income Taxes (Notes)" sheetId="13" state="visible" r:id="rId13"/>
    <sheet xmlns:r="http://schemas.openxmlformats.org/officeDocument/2006/relationships" name="Stockholders' Equity (Notes)" sheetId="14" state="visible" r:id="rId14"/>
    <sheet xmlns:r="http://schemas.openxmlformats.org/officeDocument/2006/relationships" name="Incentive Plans (Notes)" sheetId="15" state="visible" r:id="rId15"/>
    <sheet xmlns:r="http://schemas.openxmlformats.org/officeDocument/2006/relationships" name="Earnings Per Share (Notes)" sheetId="16" state="visible" r:id="rId16"/>
    <sheet xmlns:r="http://schemas.openxmlformats.org/officeDocument/2006/relationships" name="Leases (Notes)" sheetId="17" state="visible" r:id="rId17"/>
    <sheet xmlns:r="http://schemas.openxmlformats.org/officeDocument/2006/relationships" name="Commitments and Contingencies (" sheetId="18" state="visible" r:id="rId18"/>
    <sheet xmlns:r="http://schemas.openxmlformats.org/officeDocument/2006/relationships" name="Accounting Policies (Policies)" sheetId="19" state="visible" r:id="rId19"/>
    <sheet xmlns:r="http://schemas.openxmlformats.org/officeDocument/2006/relationships" name="Fair Value Measures and Disclos" sheetId="20" state="visible" r:id="rId20"/>
    <sheet xmlns:r="http://schemas.openxmlformats.org/officeDocument/2006/relationships" name="Accounting Policies (Tables)" sheetId="21" state="visible" r:id="rId21"/>
    <sheet xmlns:r="http://schemas.openxmlformats.org/officeDocument/2006/relationships" name="Other Balance Sheet Informati_2" sheetId="22" state="visible" r:id="rId22"/>
    <sheet xmlns:r="http://schemas.openxmlformats.org/officeDocument/2006/relationships" name="Fair Value Measurements Fair _2" sheetId="23" state="visible" r:id="rId23"/>
    <sheet xmlns:r="http://schemas.openxmlformats.org/officeDocument/2006/relationships" name="Accounts Receivable (Tables)" sheetId="24" state="visible" r:id="rId24"/>
    <sheet xmlns:r="http://schemas.openxmlformats.org/officeDocument/2006/relationships" name="Deposit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Incentive Plans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Commitments and Contingencies_2" sheetId="31" state="visible" r:id="rId31"/>
    <sheet xmlns:r="http://schemas.openxmlformats.org/officeDocument/2006/relationships" name="Accounting Policies (Details)" sheetId="32" state="visible" r:id="rId32"/>
    <sheet xmlns:r="http://schemas.openxmlformats.org/officeDocument/2006/relationships" name="Other Balance Sheet Informati_3" sheetId="33" state="visible" r:id="rId33"/>
    <sheet xmlns:r="http://schemas.openxmlformats.org/officeDocument/2006/relationships" name="Fair Value Measurements Fair _3" sheetId="34" state="visible" r:id="rId34"/>
    <sheet xmlns:r="http://schemas.openxmlformats.org/officeDocument/2006/relationships" name="Accounts Receivable (Detail)" sheetId="35" state="visible" r:id="rId35"/>
    <sheet xmlns:r="http://schemas.openxmlformats.org/officeDocument/2006/relationships" name="Deposits (Details)" sheetId="36" state="visible" r:id="rId36"/>
    <sheet xmlns:r="http://schemas.openxmlformats.org/officeDocument/2006/relationships" name="Long-term Debt (Details)"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Incentive Plans (Details)" sheetId="40" state="visible" r:id="rId40"/>
    <sheet xmlns:r="http://schemas.openxmlformats.org/officeDocument/2006/relationships" name="Earnings Per Share (Details)" sheetId="41" state="visible" r:id="rId41"/>
    <sheet xmlns:r="http://schemas.openxmlformats.org/officeDocument/2006/relationships" name="Leases (Details)" sheetId="42" state="visible" r:id="rId42"/>
    <sheet xmlns:r="http://schemas.openxmlformats.org/officeDocument/2006/relationships" name="Commitments and Contingencies_3" sheetId="43" state="visible" r:id="rId4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ICFR Auditor Attestation Flag</t>
        </is>
      </c>
      <c r="B11" s="4" t="inlineStr">
        <is>
          <t>true</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File Number</t>
        </is>
      </c>
      <c r="B14" s="4" t="inlineStr">
        <is>
          <t>1-13998</t>
        </is>
      </c>
      <c r="C14" s="4" t="inlineStr">
        <is>
          <t xml:space="preserve"> </t>
        </is>
      </c>
      <c r="D14" s="4" t="inlineStr">
        <is>
          <t xml:space="preserve"> </t>
        </is>
      </c>
    </row>
    <row r="15">
      <c r="A15" s="4" t="inlineStr">
        <is>
          <t>Entity Registrant Name</t>
        </is>
      </c>
      <c r="B15" s="4" t="inlineStr">
        <is>
          <t>Insperity, Inc.</t>
        </is>
      </c>
      <c r="C15" s="4" t="inlineStr">
        <is>
          <t xml:space="preserve"> </t>
        </is>
      </c>
      <c r="D15" s="4" t="inlineStr">
        <is>
          <t xml:space="preserve"> </t>
        </is>
      </c>
    </row>
    <row r="16">
      <c r="A16" s="4" t="inlineStr">
        <is>
          <t>Entity Central Index Key</t>
        </is>
      </c>
      <c r="B16" s="4" t="inlineStr">
        <is>
          <t>0001000753</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Entity Tax Identification Number</t>
        </is>
      </c>
      <c r="B19" s="4" t="inlineStr">
        <is>
          <t>76-0479645</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3.6</v>
      </c>
    </row>
    <row r="25">
      <c r="A25" s="4" t="inlineStr">
        <is>
          <t>Entity Filer Category</t>
        </is>
      </c>
      <c r="B25" s="4" t="inlineStr">
        <is>
          <t>Large 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Address, Address Line One</t>
        </is>
      </c>
      <c r="B27" s="4" t="inlineStr">
        <is>
          <t>19001 Crescent Springs Drive</t>
        </is>
      </c>
      <c r="C27" s="4" t="inlineStr">
        <is>
          <t xml:space="preserve"> </t>
        </is>
      </c>
      <c r="D27" s="4" t="inlineStr">
        <is>
          <t xml:space="preserve"> </t>
        </is>
      </c>
    </row>
    <row r="28">
      <c r="A28" s="4" t="inlineStr">
        <is>
          <t>Entity Address, City or Town</t>
        </is>
      </c>
      <c r="B28" s="4" t="inlineStr">
        <is>
          <t>Kingwood,</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339</t>
        </is>
      </c>
      <c r="C30" s="4" t="inlineStr">
        <is>
          <t xml:space="preserve"> </t>
        </is>
      </c>
      <c r="D30" s="4" t="inlineStr">
        <is>
          <t xml:space="preserve"> </t>
        </is>
      </c>
    </row>
    <row r="31">
      <c r="A31" s="4" t="inlineStr">
        <is>
          <t>City Area Code</t>
        </is>
      </c>
      <c r="B31" s="4" t="inlineStr">
        <is>
          <t>281</t>
        </is>
      </c>
      <c r="C31" s="4" t="inlineStr">
        <is>
          <t xml:space="preserve"> </t>
        </is>
      </c>
      <c r="D31" s="4" t="inlineStr">
        <is>
          <t xml:space="preserve"> </t>
        </is>
      </c>
    </row>
    <row r="32">
      <c r="A32" s="4" t="inlineStr">
        <is>
          <t>Local Phone Number</t>
        </is>
      </c>
      <c r="B32" s="4" t="inlineStr">
        <is>
          <t>358-8986</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Trading Symbol</t>
        </is>
      </c>
      <c r="B34" s="4" t="inlineStr">
        <is>
          <t>NSP</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Common Stock, Shares Outstanding</t>
        </is>
      </c>
      <c r="B36" s="4" t="inlineStr">
        <is>
          <t xml:space="preserve"> </t>
        </is>
      </c>
      <c r="C36" s="6" t="n">
        <v>37851697</v>
      </c>
      <c r="D36" s="4" t="inlineStr">
        <is>
          <t xml:space="preserve"> </t>
        </is>
      </c>
    </row>
    <row r="37">
      <c r="A37" s="3" t="inlineStr">
        <is>
          <t>Audit Information [Abstract]</t>
        </is>
      </c>
      <c r="B37" s="4" t="inlineStr">
        <is>
          <t xml:space="preserve"> </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Notes)</t>
        </is>
      </c>
      <c r="B1" s="2" t="inlineStr">
        <is>
          <t>12 Months Ended</t>
        </is>
      </c>
    </row>
    <row r="2">
      <c r="B2" s="2" t="inlineStr">
        <is>
          <t>Dec. 31, 2022</t>
        </is>
      </c>
    </row>
    <row r="3">
      <c r="A3" s="3" t="inlineStr">
        <is>
          <t>Accounts Receivable Additional Disclosures [Abstract]</t>
        </is>
      </c>
      <c r="B3" s="4" t="inlineStr">
        <is>
          <t xml:space="preserve"> </t>
        </is>
      </c>
    </row>
    <row r="4">
      <c r="A4" s="4" t="inlineStr">
        <is>
          <t>Accounts Receivable</t>
        </is>
      </c>
      <c r="B4" s="4" t="inlineStr">
        <is>
          <t xml:space="preserve">4. Accounts Receivable Accounts receivable, net consisted of the following: December 31, (in thousands) 2022 2021 Trade, net $ 13,934 $ 10,522 Unbilled 600,446 490,533 Other 8,384 12,251 Accounts receivable, net $ 622,764 $ 513,306 Our accounts receivable is primarily composed of trade receivables and unbilled receivables. Our trade receivables, which represent outstanding gross billings to clients, are reported net of allowance for doubtful accounts of $1.0 million as of December 31, 2022 and 2021. We establish an allowance for doubtful accounts based on management’s assessment of the collectability of specific accounts and by making a general provision for other potentially uncollectible amounts. We make an accrual at the end of each accounting period for our obligations associated with the earned but unpaid wages of our WSEEs and for the accrued gross billings associated with such wages. These accruals are included in accrued worksite employee payroll cost and unbilled accounts receivable; however, these amounts are presented net in the Consolidated Statements of Operations. We generally require clients to pay invoices for service fees no later than the same day as the applicable payroll date. As such, we generally do not require collateral. Client prepayments directly attributable to accrued worksite employee payroll costs and unbilled revenues have been netted as we have the legal right of offset for these amounts. Unbilled accounts receivable consisted of the following: December 31, (in thousands) 2022 2021 Accrued worksite employee payroll cost $ 513,397 $ 409,653 Unbilled revenues 123,849 100,934 Client prepayments (36,800) (20,054) Unbilled accounts receivable $ 600,446 $ 490,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Note)</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5. Deposits and prepaid health insurance Deposits and prepaid health insurance consisted of the following: December 31, (in thousands) 2022 2021 Prepaid health insurance $ 9,000 $ 9,000 Deposits — health insurance 7,900 7,900 Deposits — workers’ compensation 196,370 185,027 Deposits and prepaid health insurance $ 213,270 $ 201,927 The contractual arrangement with United for health insurance coverage requires us to maintain an accumulated cash surplus in the plan of $9.0 million, which is reported as deposits and prepaid health insurance in our Consolidated Balance Sheets. Please read Note 1, “ Accounting Policies ,” for a discussion of our accounting policies for health insurance costs and workers’ compens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6. Long-Term Debt We have a $650 million revolving credit facility (the “Facility”) which is available for working capital and general corporate purposes, including acquisitions, stock repurchases and issuances of letters of credit. Borrowings may be further increased to $700 million based on the terms and subject to the conditions set forth in the agreement relating to the Facility (as amended, the “Credit Agreement”). Our obligations under the Facility are secured by 65% of the stock of our captive insurance subsidiary and are guaranteed by all of our domestic subsidiaries other than certain excluded subsidiaries. In addition, as of December 31, 2022, we had an outstanding $1.0 million letter of credit issued under the Facility. As of December 31, 2022, our outstanding balance on the Facility was $369.4 million and is due when the Facility matures on June 30, 2027. Borrowings under the Facility bear interest at an annual rate equal to an alternate base rate or Adjusted Term SOFR for term SOFR loans, in either case plus an applicable margin. Adjusted Term SOFR is a forward-looking term rate based on the secured overnight financing rate plus a spread adjustment, which ranges from 0.10% to 0.25% depending on the interest period and type of loan. Depending on our leverage ratio, the applicable margin varies (1) in the case of SOFR loans, from 1.50% to 2.25% and (2) in the case of alternate base rate loans, from 0.00% to 0.50%. The alternate base rate is the highest of (1) the prime rate most recently published in The Wall Street Journal; (2) the federal funds rate plus 0.50%; and (3) the Adjusted Term SOFR rate plus 2.00%. We also pay an unused commitment fee on the average daily unused portion of the Facility at a rate of 0.25% per year. The average interest rate during 2022 was 3.5%.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We were in compliance with all financial covenants under the Credit Agreement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Deferred taxes reflect the net tax effects of temporary differences between the carrying amounts of assets and liabilities used for financial reporting purposes and the amounts used for income tax purposes. Significant components of the net deferred tax assets as reflected on the Consolidated Balance Sheets are as follows: December 31, (in thousands) 2022 2021 Deferred tax liabilities Prepaid assets $ (5,395) $ (4,665) Depreciation (7,448) (8,210) Software development costs (2,598) (11,140) Tenant improvements (3,139) (3,517) Right-of-use leased assets (16,371) (18,205) Intangibles (2,247) (1,946) Total deferred tax liabilities (37,198) (47,683) Deferred tax assets Accrued incentive compensation 13,116 11,117 Net operating loss carryforward 407 487 Workers’ compensation accruals 5,358 6,592 Accrued rent 1,790 1,858 Stock-based compensation 12,255 8,886 Operating lease liabilities 19,508 21,722 Minority investment impairment 675 681 Cares act deferral — 1,626 Other 297 287 Total deferred tax assets 53,406 53,256 Valuation allowance (675) (681) Total net deferred tax assets 52,731 52,575 Net deferred tax assets $ 15,533 $ 4,892 The components of income tax expense are as follows: Year Ended December 31, (in thousands) 2022 2021 2020 Current income tax expense Federal $ 61,649 $ 30,887 $ 45,558 State 15,067 8,640 11,122 Total current income tax expense 76,716 39,527 56,680 Deferred income tax (benefit) expense Federal (8,844) 4,562 (4,678) State (1,797) 149 (969) Total deferred income tax (benefit) expense (10,641) 4,711 (5,647) Total income tax expense $ 66,075 $ 44,238 $ 51,033 The reconciliation of income tax expense computed at U.S. federal statutory tax rates to the reported income tax expense from continuing operations is as follows: Year Ended December 31, (in thousands) 2022 2021 2020 Expected income tax expense at 21% $ 51,539 $ 35,347 $ 39,747 State income taxes, net of federal benefit 10,106 6,974 7,818 Nondeductible expenses 4,338 7,362 3,641 Equity compensation, net 1,345 (4,427) 1,335 Research and development credit (1,241) (1,018) (1,479) Other, net (12) — (29) Reported total income tax expense $ 66,075 $ 44,238 $ 51,033 At December 31, 2022, we have net operating loss carryforwards totaling $1.6 million that expire from 2024 to 2030 related to an acquisition that occurred in 2010. We recognize interest and penalties related to uncertain tax positions in income tax expense. As of December 31, 2022, 2021 and 2020, we have no uncertain tax positions, and as a result, have made no provisions for interest or penalties related to uncertain tax positions. The tax years 2019 through 2021 remain open to examination by the Internal Revenue Service of the United States. The tax years 2018 through 2021 remain open to examination by various stat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Deficit) Repurchase Program 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or other factors. We repurchased 671,468 shares under the Repurchase Program during 2022. In addition, 99,001 shares were withheld during 2022 to satisfy minimum tax withholding obligations for the vesting of long-term incentive, restricted stock awards and restricted stock units, which are not subject to the Repurchase Program. During 2021, we repurchased 424,509 shares under the Repurchase Program and 291,129 shares were withheld to satisfy minimum tax withholding obligations for the vesting of long-term incentive and restricted stock awards. At December 31, 2022, we were authorized to repurchase an additional 1,032,160 shares under the Repurchase Program. Shares repurchased under the Repurchase Program are recorded in treasury. Dividends The Board declared quarterly dividends as follows: (amounts per share) 2022 2021 First quarter $ 0.45 $ 0.40 Second quarter 0.52 0.45 Third quarter 0.52 0.45 Fourth quarter 0.52 2.45 (1) ____________________________________ (1) Includes a $2.00 per share special dividend. During 2022 and 2021, we paid a total of $76.6 million and $144.2 million, respectively, in dividends. The dividends paid in 2021 includes a special dividend of $76.7 million. Preferred Stock At December 31, 2022, 20 million shares of preferred stock were author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entive Plans (Not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Incentive Plans</t>
        </is>
      </c>
      <c r="B4" s="4" t="inlineStr">
        <is>
          <t>9. Incentive Plans The Insperity, Inc. 2012 Incentive Plan, as amended, provides for options and other stock-based awards that have been and may be granted to eligible employees and non-employee directors of Insperity or its subsidiaries. The 2012 Incentive Plan permits stock options, including nonqualified stock options and options intended to qualify as “incentive stock options” within the meaning of Section 422 of the Internal Revenue Code, stock awards, phantom stock awards, stock appreciation rights, performance units, and other stock-based awards and cash awards, all of which may or may not be subject to the achievement of one or more performance objectives. The purpose of the 2012 Incentive Plan generally is to retain and attract persons of training, experience and ability to serve as employees of Insperity and its subsidiaries and to serve as non-employee directors of Insperity, to encourage the sense of proprietorship of such persons and to stimulate the active interest of such persons in the development and financial success of Insperity and its subsidiaries. The 2012 Incentive Plan is administered by the Compensation Committee of the Board (the “Committee”). The Committee has the power to determine which eligible employees will receive awards, the timing and manner of the grant of such awards, the exercise price of stock options (which may not be less than market value on the date of grant), the number of shares and all of the terms of the awards. The Board may at any time amend or terminate the 2012 Incentive Plan. However, no amendment that would impair the rights of any participant, with respect to outstanding grants, can be made without the participant’s prior consent. Stockholder approval of amendments to the 2012 Incentive Plan is necessary only when required by applicable law or stock exchange rules. Assuming all outstanding performance-based awards are paid at maximum achievement of pre-established performance goals, at December 31, 2022, 942,973 shares of common stock were available for future grants under the 2012 Incentive Plan. We also maintain the Insperity, Inc. Long-Term Incentive Plan (“LTIP”) under the 2012 Incentive Plan. The LTIP provides for performance-based long-term compensation awards in the form of performance units to certain employees based on the achievement of pre-established performance goals. We granted performance units under the LTIP to our named executive officers and certain other officers in 2020, 2021 and 2022. Employees who attain a minimum age of 62 and have provided 15 years or more of continuous service may continue to vest in awards following a qualifying retirement as defined under the 2012 Incentive Plan award agreement, as though he or she were still an employee, provided the grant date of the award is six months or more before the employee’s last day of employment, the employee provides the Company with six months advance notice of retirement, the employee continues to work full-time during such six (6) month period, and the employee signs a waiver and release of claims. In addition, in order to avoid forfeiting any outstanding award, a retired employee must refrain from providing any services, including but not limited to, as an employee, director, advisor, or independent contractor to a business engaged in providing any services offered by the Company and its subsidiaries and affiliates at the time of the employee’s retirement, including but not limited to PEO services, payroll services, retirement services or insurances services. For a termination following a qualifying retirement, time-vested awards will continue to vest in the normal course. For a termination following a qualifying retirement, performance-based awards with completed or in-process performance periods are adjusted for achievement of the performance criteria, prorated through the date of termination and paid in the normal course, while performance-based awards for performance periods that have not started are forfeited. Stock-based compensation expense related to time-vested and performance-based awards is accelerated over the requisite service period for employees who meet the requirements for continued vesting. Stock-based compensation expense and other disclosures for stock-based awards follows: Year Ended December 31, (in thousands) 2022 2021 2020 Stock-based compensation expense recognized $ 50,080 $ 40,623 $ 60,145 Income tax benefit realized from stock-based compensation expense 13,483 10,677 16,217 Time-Based Restricted Stock Awards and Time-Based Restricted Stock Units Time-based restricted stock awards (“RSAs”) and time-based restricted stock units (“RSUs”), under equity plan accounting, are generally measured at fair value on the date of grant based on the number of shares granted, estimated forfeitures and the quoted price of the common stock. Such value is recognized as compensation expense over the corresponding vesting period, generally three years to five years for awards currently outstanding. However, for some RSUs currently outstanding, compensation expense is accelerated over the shortened requisite service period for employees who meet the requirements for continued vesting. The following is a summary of time-based RSAs and time-based RSUs award activity for 2022: Total Awards (in thousands) Weighted Average Grant Date Fair Value Non-vested — December 31, 2021 713 $ 82.61 Granted 653 90.06 Vested (340) 85.53 Canceled (39) 86.38 Non-vested — December 31, 2022 987 $ 86.34 Additional disclosures for time-based RSAs and time-based RSUs: Year Ended December 31, 2022 2021 2020 Weighted average grant date fair value of awards granted $ 90.06 $ 88.84 $ 66.32 Fair value of awards vested during the year (in millions) 30.4 28.7 18.1 As of December 31, 2022, unrecognized compensation expense associated with the unvested RSAs and RSUs outstanding was $44.0 million and is expected to be recognized over a weighted average period of 23 months. Long-Term Incentive Program Awards Each performance unit represents the right to receive common shares at a future date based on our performance against specified targets. The ultimate number of shares issued and the related compensation cost recognized is based on a comparison of the final performance metrics to the specified targets, which can range from 0% to 200% of the targeted amounts. A performance unit may be comprised of either a performance-based award or a market-based award. For performance-based awards, performance units have a vesting schedule of three years and compensation expense is recognized based on the number of common shares expected to be issued and the market price per common share on the date of grant. Over the performance period, the number of shares expected to be issued is adjusted upward or downward based upon the probability of achievement of the performance targets. For market-based awards, performance units vest at the end of a three-year period assuming continued employment and achievement of market-based performance goals. The fair value of market-based performance awards was determined through the use of the Monte Carlo simulation method. The compensation expense for the LTIP awards is recognized on a straight-line basis over the vesting terms. The following is a summary of LTIP award activity, at 100% of targeted amount, for 2022: Number of Performance Units (in thousands) Weighted Average Grant Date Fair Value Non-vested — December 31, 2021 238 $ 93.78 Granted 85 94.43 Vested — — Canceled (51) 139.71 Non-vested — December 31, 2022 272 $ 85.37 As of December 31, 2022, we estimate that approximately 126,000, 111,000 and 111,000 shares will vest with $0.1 million, $2.1 million and $4.9 million in unamortized compensation expense related to the 2020, 2021 and 2022 LTIP grants, respectively. Employee Stock Purchase Plan Our employee stock purchase plan (the “ESPP”) enables employees to purchase shares of Insperity stock at a 5% discount from the stock price at the end of the offering period. The ESPP is a non-compensatory plan under GAAP for stock-based compensation. As a result, no compensation expense is recognized in conjunction with this plan. Approximately 36,000, 36,000 and 57,000 shares were issued from treasury under the ESPP during fiscal years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10. Earnings Per Share From 2009 through 2021, we used the two-class method to compute basic earnings per share (“Basic EPS”) and diluted earnings per share ("Diluted EPS"). Under the accounting guidance for the calculation of earnings per share for share-based payment awards with rights to dividends or dividend equivalents, unvested share-based payment awards that contain non-forfeitable rights to dividends or dividend equivalents (whether paid or unpaid) are participating securities and are included in the computation of Basic EPS and Diluted EPS using the two-class method. In 2022, our share-based payment awards with non-forfeitable rights to dividends became fully vested. As a result, we are no longer required to use the two-class method and, at December 31, 2022, we used the treasury stock method to calculate earnings per share. Basic EPS is computed by dividing net income by the weighted average number of common shares outstanding during the period. Diluted EPS is computed by dividing net income by the weighted average number of common shares outstanding during the period, plus the dilutive effect of time-vested and performance-based RSUs. The following table summarizes the net income and the basic and diluted shares used in the earnings per share computations: Year Ended December 31, (in thousands) 2022 2021 2020 Net income $ 179,350 $ 124,080 $ 138,237 Less distributed and undistributed earnings allocated to participating securities — (210) (782) Net income allocated to common shares $ 179,350 $ 123,870 $ 137,455 Weighted average common shares outstanding 38,115 38,431 38,503 Incremental shares from assumed time-vested and performance-based RSU awards and conversions of common stock options 501 471 317 Adjusted weighted average common shares outstanding 38,616 38,902 38,820 Potentially dilutive securities not included in weighted average share calculation due to anti-dilutive effect 10 — 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11. Leases We have operating leases for office space, other operating facilities, vehicles and office equipment. Our fixed operating lease costs for 2022, 2021 and 2020 were $18.7 million, $18.2 million, and $17.3 million, respectively, and are included in general and administrative expenses on our Consolidated Statements of Operations. During 2022, cash paid for amounts included in the measurement of operating lease liabilities was $22.2 million. The following table presents the lease balances within our Consolidated Balance Sheets, weighted average lease term and weighted average discount rates related to our operating leases: (dollars in thousands) Classification in Consolidated Balance Sheets December 31, 2022 Lease liabilities: Current operating lease liabilities Other accrued liabilities $ 19,946 Long-term operating lease liabilities Operating lease liabilities, net of current 55,587 Total operating lease liabilities 75,533 Less: Landlord funded tenant improvements 12,103 Deferred rent 6,898 Operating lease ROU assets Right-of-use leased assets $ 56,532 Weighted average remaining lease term (years) 4 Weighted average discount rate 3.6 % The following presents the maturity of our operating leases liabilities as of December 31, 2022: (in thousands) Operating Leases 2023 $ 22,231 2024 19,037 2025 14,524 2026 10,880 2027 8,484 Thereafter 6,527 Total remaining obligation 81,683 Less imputed interest 6,150 Present value of lease liabilities $ 75,533 As of December 31, 2022, we have additional operating leases that have not yet commenced of $11.4 million with lease terms between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We enter into fixed purchase and service obligations in the ordinary course of business. These arrangements primarily consist of advertising commitments and service contracts. At December 31, 2022, future purchase and service obligations greater than $100,000 and one year were as follows: (in thousands) 2023 $ 29,353 2024 20,738 2025 12,367 2026 4,417 2027 — Thereafter — Total obligations $ 66,875 Litigation We are a defendant in various other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Insperity, Inc. (“Insperity” or “we”, “our”, and “us”) provides an array of human resources (“HR”) and business solutions designed to help improve business performance. Since our formation in 1986, we have evolved from being solely a professional employer organization (“PEO”), an industry we pioneered, to our current position as a comprehensive business performance solutions provider. We were organized as a corporation in 1986 and have provided PEO services since inception. Our most comprehensive HR services offerings are provided through our Workforce Optimization ® and Workforce Synchronization TM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along with our cloud-based human capital management platform, known as Insperity Premier TM . In addition to our PEO HR Outsourcing Solutions, we offer a comprehensive traditional payroll and human capital management solution, known as our Workforce Acceleration TM solution. We also offer a number of other business performance solutions, including Recruiting Services, Employment Screening, Retirement Services, and Insurance Services. These other products and services generally are offered only with our other solutions. 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an employer of the employees who work at the client’s location (“WSEE”) for most administrative and regulatory purposes. As a co-employer of our WSEEs, we assume many of the rights and obligations associated with being an employer. We enter into an employment agreement with each WS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SEEs: (1) to compensate our WSEEs through wages and salaries; (2) to pay the employer portion of payroll-related taxes; (3) to withhold and remit (where applicable) the employee portion of payroll-related taxes; (4) to provide employee benefit programs; and (5) to provide workers’ compensation insurance coverage. In addition to our assumption of employer status for our WSEEs, our PEO HR Outsourcing Solutions also includes other human resources functions for our clients to support the effective and efficient use of personnel in their business operations. To provide these functions, we maintain a significant staff of professionals trained in a wide variety of HR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human capital management services.</t>
        </is>
      </c>
    </row>
    <row r="5">
      <c r="A5" s="4" t="inlineStr">
        <is>
          <t>Revenue and Direct Cost Recognition</t>
        </is>
      </c>
      <c r="B5" s="4" t="inlineStr">
        <is>
          <t>Revenue and Direct Cost Recognition We enter into contracts with our customers for HR services based on a stated rate and price in the contract. Our contracts generally establish pricing for a period of 12 months and are generally cancellable at any time by either party with 30-days’ notice. Our performance obligations are satisfied as services are rendered each month. The term between invoicing and when our performance obligations are satisfied is not significant. Our payment terms typically require payment concurrently with the invoicing of our PEO services. We do not have significant financing components or significant payment terms. Our revenue is generally recognized ratably over the payroll period as WSEEs perform their service at the client worksite in accordance with Accounting Standards Codification (“ASC”) 606, Revenue from Contracts with Customers . Customers are invoiced concurrently with each periodic payroll of its WSEEs. Revenues that have been recognized but not invoiced represent unbilled accounts receivable included in accounts receivable, net on our Consolidated Balance Sheets. Pursuant to the “practical expedients” provided under ASC 340-40, Other Assets and Deferred Costs - Contracts with Customers , we expense sales commissions when incurred because the terms of our contracts are cancellable by either party with a 30-day notice. These costs are recorded in commissions in our Consolidated Statements of Operations. Our revenue for our PEO HR Outsourcing Solutions by geographic region and for our other products and services offerings are as follows: Year Ended December 31, (in thousands) 2022 2021 2020 Northeast $ 1,624,556 $ 1,390,156 $ 1,189,837 Southeast 796,219 630,342 509,846 Central 1,045,043 867,914 761,905 Southwest 1,163,088 993,747 935,634 West 1,251,186 1,033,996 839,347 5,880,092 4,916,155 4,236,569 Other revenue 58,726 56,915 50,435 Total revenue $ 5,938,818 $ 4,973,070 $ 4,287,004 Our PEO HR Outsourcing Solutions revenues are primarily derived from our gross billings, which are based on (1) the payroll cost of our WSEEs; and (2) a markup computed as a percentage of the payroll cost. The gross billings are invoiced concurrently with each periodic payroll of our WSEEs. Revenues, which exclude the payroll cost component of gross billings and therefore consist solely of the markup, are recognized ratably over the payroll period as WSEEs perform their service at the client worksite. In determining the pricing of the markup component of our gross billings, we take into consideration our estimates of the costs directly associated with our WSEEs, including payroll taxes, benefits and workers’ compensation costs, plus an acceptable gross profit margin. As a result, our operating results are significantly impacted by our ability to accurately estimate, control, and manage our direct costs relative to the revenues derived from the markup component of our gross billings. Consistent with our revenue recognition policy, our direct costs do not include the payroll cost of our WSEEs. Our direct costs associated with our revenue generating activities are primarily comprised of all other costs related to our WSEEs, such as the employer portion of payroll-related taxes, employee benefit plan premiums and workers’ compensation insurance costs.</t>
        </is>
      </c>
    </row>
    <row r="6">
      <c r="A6" s="4" t="inlineStr">
        <is>
          <t>Segment Reporting</t>
        </is>
      </c>
      <c r="B6" s="4" t="inlineStr">
        <is>
          <t>Segment Reporting We operate one reportable segment under ASC 280, Segment Reporting .</t>
        </is>
      </c>
    </row>
    <row r="7">
      <c r="A7" s="4" t="inlineStr">
        <is>
          <t>Principles of Consolidation</t>
        </is>
      </c>
      <c r="B7" s="4" t="inlineStr">
        <is>
          <t>Principles of Consolidation The Consolidated Financial Statements include the accounts of Insperity, Inc. and its wholly owned subsidiaries. Intercompany accounts and transactions have been eliminated in consolidation.</t>
        </is>
      </c>
    </row>
    <row r="8">
      <c r="A8" s="4" t="inlineStr">
        <is>
          <t>Use of Estimates</t>
        </is>
      </c>
      <c r="B8" s="4" t="inlineStr">
        <is>
          <t>Use of Estimate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is>
      </c>
    </row>
    <row r="9">
      <c r="A9" s="4" t="inlineStr">
        <is>
          <t>Concentrations of Credit Risk</t>
        </is>
      </c>
      <c r="B9" s="4" t="inlineStr">
        <is>
          <t>Concentrations of Credit Risk Financial instruments that could potentially subject us to concentration of credit risk include accounts receivable and marketable securities.</t>
        </is>
      </c>
    </row>
    <row r="10">
      <c r="A10" s="4" t="inlineStr">
        <is>
          <t>Cash, Cash Equivalents and Marketable Securities</t>
        </is>
      </c>
      <c r="B10" s="4" t="inlineStr">
        <is>
          <t>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t>
        </is>
      </c>
    </row>
    <row r="11">
      <c r="A11" s="4" t="inlineStr">
        <is>
          <t>Marketable Securities, Policy [Policy Text Block]</t>
        </is>
      </c>
      <c r="B11" s="4" t="inlineStr">
        <is>
          <t>We account for marketable securities in accordance with ASC 320, Investments — Debt and Equity Securities . We determine the appropriate classification of all marketable securities as held-to-maturity, available-for-sale or trading at the time of purchase, and re-evaluate such classification as of each balance sheet date. At December 31, 2022 and 2021, all of our investments in marketable securities were classified as available-for-sale, and as a result, were reported at fair value. Unrealized gains and losses are reported as a component of accumulated other comprehensive income (loss) in stockholders’ equity (deficit).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t>
        </is>
      </c>
    </row>
    <row r="12">
      <c r="A12" s="4" t="inlineStr">
        <is>
          <t>Property and Equipment</t>
        </is>
      </c>
      <c r="B12" s="4" t="inlineStr">
        <is>
          <t xml:space="preserve">Property and Equipment Property and equipment are recorded at cost and are depreciated over the estimated useful lives of the related assets using the straight-line method. Property and equipment, net consisted of the following: (in thousands) December 31, 2022 December 31, 2021 Land $ 6,215 $ 6,215 Buildings and improvements 207,740 206,449 Computer hardware and software 141,856 136,346 Software development costs 123,967 112,433 Furniture, fixtures and other 50,835 51,552 Property and equipment, gross 530,613 512,995 Accumulated depreciation and amortization (330,621) (302,272) Property and equipment, net $ 199,992 $ 210,723 The estimated useful lives of property and equipment for purposes of computing depreciation are as follows: Useful Life Buildings and improvements 5 — 30 years Computer hardware and software 2 — 5 years Software development costs 3 — 3 years Furniture, fixtures and other 5 — 7 years Software development costs relate primarily to software code development, systems integration and testing of our proprietary professional employer information systems and are accounted for in accordance with ASC 350-40, Internal Use Software . Capitalized software development costs are amortized using the straight-line method over the estimated useful lives of the software, generally three years. We recognized $13.2 million, $10.9 million and $8.7 million in amortization of capitalized software development costs in 2022, 2021 and 2020, respectively. Unamortized software development costs were $33.7 million and $35.4 million at December 31, 2022 and 2021, respectively. We periodically evaluate our long-lived assets for impairment in accordance with ASC 360-10, Property, Plant, and Equipmen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t>
        </is>
      </c>
    </row>
    <row r="13">
      <c r="A13" s="4" t="inlineStr">
        <is>
          <t>Lessee, Leases [Policy Text Block]</t>
        </is>
      </c>
      <c r="B13" s="4" t="inlineStr">
        <is>
          <t>Leases We determine if an arrangement is a lease at inception of a contract in accordance with ASC 842, Leases, as well as the Financial Accounting Standards Board issued Accounting Standards Updates clarifying the lease guidanc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Please read Note 11, “ Leases ,” for additional information.</t>
        </is>
      </c>
    </row>
    <row r="14">
      <c r="A14" s="4" t="inlineStr">
        <is>
          <t>Goodwill and Other Intangible Assets</t>
        </is>
      </c>
      <c r="B14" s="4" t="inlineStr">
        <is>
          <t>Goodwill and Other Intangible Assets Our goodwill is not amortized, but is tested for impairment on an annual basis or when there is an indication that there has been a potential decline in the fair value of a reporting unit. Annually, we perform a qualitative analysis to determine if it is more likely than not that the fair value has declined below its carrying value. This analysis considers various qualitative factors. Due to the nature of our business, all of our goodwill is associated with one reporting unit. We perform our annual impairment testing during the fourth quarter. Based on the results of our analysis, no impairment loss was recognized in 2022, 2021 or 2020.</t>
        </is>
      </c>
    </row>
    <row r="15">
      <c r="A15" s="4" t="inlineStr">
        <is>
          <t>Health Insurance Costs</t>
        </is>
      </c>
      <c r="B15" s="4" t="inlineStr">
        <is>
          <t xml:space="preserve">Health Insurance Costs We provide group health insurance coverage under a single-employer plan that covers both our WSEEs in our PEO HR Outsourcing Solutions and our corporate employees and utilizes a national network of carriers, including UnitedHealthcare (“United”), UnitedHealthcare of California, Kaiser Permanente, Blue Shield of California, HMSA BlueCross BlueShield of Hawaii and Tufts, all of which provide fully insured policies or service contracts. Approximately 87% of our costs related to health insurance coverage are provided under our policy with United. While the policy with United is a fully insured plan, as a result of certain contractual terms, we have accounted for this plan since its inception using a partially self-funded insurance accounting model. Effective January 1, 2020, under the amended agreement with United, we no longer have financial responsibilities for participant’s annual claim costs that exceed $1 million. Accordingly, we record the cost of the United plan, including an estimate of the incurred claims, taxes and administrative fees (collectively the “Plan Costs”) as benefits expense, which is a component of direct costs, in our Consolidated Statements of Operations. The estimated incurred but not reported claims are based upon: (1) the level of claims processed during each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which requires a significant level of judgment.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which is reported as long-term prepaid insurance. In addition, United requires a deposit equal to approximately one day of claims funding activity, which was $6.5 million as of December 31, 2022, and is reported as a long-term asset. As of December 31, 2022, Plan Costs were more than the net premiums paid and owed to United by $3.7 million. As this amount is less than the agreed-upon $9.0 million surplus maintenance level, the $5.3 million difference is included in accrued health insurance costs, a current liability, in our Consolidated Balance Sheets. The premiums, </t>
        </is>
      </c>
    </row>
    <row r="16">
      <c r="A16" s="4" t="inlineStr">
        <is>
          <t>Workers' Compensation Costs</t>
        </is>
      </c>
      <c r="B16" s="4" t="inlineStr">
        <is>
          <t>Workers’ Compensation Costs Our workers’ compensation coverage for our WS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up to a maximum aggregate amount of $6 million per policy year for claims that exceed $1 million. Chubb bears the financial responsibility for all claims in excess of these levels. Effective for claims incurred on or after October 1, 2019, we have financial responsibility to Chubb for the first $1.5 million layer of claims per occurrence and, for claims over $1.5 million, up to a maximum aggregate amount of $6 million per policy year for claims that exceed $1.5 million.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December 31, 2022, 2021 and 2020, we reduced accrued workers’ compensation costs by $42.2 million, $41.7 million, and $42.1 million,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was 2.9% in 2022 and 0.6% in 2021) and are accreted over the estimated claim payment period and included as a component of direct costs in our Consolidated Statements of Operations. The following table provides the activity and balances related to incurred but not paid workers’ compensation claims: Year Ended December 31, (in thousands) 2022 2021 Beginning balance $ 239,623 $ 240,761 Accrued claims 49,121 48,097 Present value discount, net of accretion (9,517) (898) Paid claims (49,819) (48,337) Ending balance $ 229,408 $ 239,623 Current portion of accrued claims $ 49,779 $ 46,929 Long-term portion of accrued claims 179,629 192,694 Total accrued claims $ 229,408 $ 239,623 The current portion of accrued workers’ compensation costs on the Consolidated Balance Sheets at December 31, 2022 and 2021 includes $3.7 million and $3.6 million, respectively, of workers’ compensation administrative fees. The undiscounted accrued workers’ compensation costs were $250.5 million as of December 31, 2022 and $255.1 million as of December 31, 2021.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a long-term asset in our Consolidated Balance Sheets. In 2022, we received $30.2 million for the return of excess claim funds related to the workers’ compensation program, which decreased deposits. As of December 31, 2022, we had restricted cash of $49.8 million and deposits of $196.4 million. Our estimate of incurred claim costs expected to be paid within one year is included in current liabilities, while our estimate of incurred claim costs expected to be paid beyond one year is included in noncurrent liabilities on our Consolidated Balance Sheets.</t>
        </is>
      </c>
    </row>
    <row r="17">
      <c r="A17" s="4" t="inlineStr">
        <is>
          <t>Stock-Based Compensation</t>
        </is>
      </c>
      <c r="B17" s="4" t="inlineStr">
        <is>
          <t>Stock-Based Compensation At December 31, 2022, we have one stock-based employee compensation plan under which we may issue awards. We account for this plan under the recognition and measurement principles of ASC 718, Compensation — Stock Compensation , which requires all share-based payments to employees to be recognized in the income statement based on their fair values. We generally make annual grants of unrestricted stock under our stock-based incentive compensation plan to our non-employee directors, and grants of restricted stock units to our officers and certain other employees. Restricted stock unit grants to officers and other employees generally vest over a period of three years from the date of grant. Restricted stock units are valued based on the fair value on date of grant and the associated expense, net of estimated forfeitures, and are recognized over the requisite service period. Stock grants issued to non-employee directors are 100% vested on the grant date. Our Insperity Long-Term Incentive Program (the “LTIP”) provides for performance based long-term compensation awards in the form of performance units to certain employees based on the achievement of pre-established performance goals. Each performance unit represents the right to receive one common share at a future date based on our performance against certain targets. Performance units have a vesting schedule of three years. A portion of the LTIP grant to employees was considered a market-based performance award that cliff vests at the end of three years assuming continued employment and achievement of market-based performance goals. The fair value of each performance unit is the market price of our common stock on the date of grant. The fair value of each market-based performance unit was determined through use of the Monte Carlo simulation method. The compensation expense for such awards is recognized on a straight-line basis over the vesting term. Over the performance period the number of shares expected to be issued is adjusted upward or downward based on the probability of achievement of the performance target.</t>
        </is>
      </c>
    </row>
    <row r="18">
      <c r="A18" s="4" t="inlineStr">
        <is>
          <t>Company-Sponsored 401(k) Plans</t>
        </is>
      </c>
      <c r="B18" s="4" t="inlineStr">
        <is>
          <t>Company-Sponsored 401(k) Retirement Plans Under our 401(k) retirement plan for corporate employees (the “Corporate Plan”), we matched 100% of eligible corporate employees’ contributions, up to 6% of the employees’ eligible compensation in 2022, ranging from 3% to 6% of the employees’ eligible compensation in 2021, and up to 6% of the employees’ eligible compensation in 2020. Matching contributions under the Corporate Plan are immediately vested. During 2022, 2021 and 2020, we made matching contributions on behalf of corporate employees to the Corporate Plan of $14.4 million, $8.2 million, and $12.6 million, respectively, and are included in salaries, wages and payroll taxes in our Consolidated Statements of Operations. Under our separate 401(k) retirement plan for WSEEs (the “Worksite Employee Plan”), the match percentage for WSEEs ranges from 0% to 6%, as determined by each client company. Matching contributions under the Worksite Employee Plan are immediately vested. During 2022, 2021 and 2020, we made matching contributions on behalf of WSEEs to the Worksite Employee Plan of $328.5 million, $244.1 million, and $199.2 million, respectively.</t>
        </is>
      </c>
    </row>
    <row r="19">
      <c r="A19" s="4" t="inlineStr">
        <is>
          <t>Advertising</t>
        </is>
      </c>
      <c r="B19" s="4" t="inlineStr">
        <is>
          <t>Advertising We expense all advertising costs as incurred.</t>
        </is>
      </c>
    </row>
    <row r="20">
      <c r="A20" s="4" t="inlineStr">
        <is>
          <t>Income Taxes</t>
        </is>
      </c>
      <c r="B20" s="4" t="inlineStr">
        <is>
          <t>Income Taxes 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 Please read Note 7, “ Income Taxe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732828</v>
      </c>
      <c r="C3" s="7" t="n">
        <v>575812</v>
      </c>
    </row>
    <row r="4">
      <c r="A4" s="4" t="inlineStr">
        <is>
          <t>Restricted cash</t>
        </is>
      </c>
      <c r="B4" s="6" t="n">
        <v>49779</v>
      </c>
      <c r="C4" s="6" t="n">
        <v>46929</v>
      </c>
    </row>
    <row r="5">
      <c r="A5" s="4" t="inlineStr">
        <is>
          <t>Marketable securities</t>
        </is>
      </c>
      <c r="B5" s="6" t="n">
        <v>33068</v>
      </c>
      <c r="C5" s="6" t="n">
        <v>31791</v>
      </c>
    </row>
    <row r="6">
      <c r="A6" s="4" t="inlineStr">
        <is>
          <t>Accounts receivable, net</t>
        </is>
      </c>
      <c r="B6" s="6" t="n">
        <v>622764</v>
      </c>
      <c r="C6" s="6" t="n">
        <v>513306</v>
      </c>
    </row>
    <row r="7">
      <c r="A7" s="4" t="inlineStr">
        <is>
          <t>Prepaid insurance</t>
        </is>
      </c>
      <c r="B7" s="6" t="n">
        <v>11706</v>
      </c>
      <c r="C7" s="6" t="n">
        <v>11285</v>
      </c>
    </row>
    <row r="8">
      <c r="A8" s="4" t="inlineStr">
        <is>
          <t>Income taxes receivable</t>
        </is>
      </c>
      <c r="B8" s="6" t="n">
        <v>0</v>
      </c>
      <c r="C8" s="6" t="n">
        <v>12413</v>
      </c>
    </row>
    <row r="9">
      <c r="A9" s="4" t="inlineStr">
        <is>
          <t>Other current assets</t>
        </is>
      </c>
      <c r="B9" s="6" t="n">
        <v>61728</v>
      </c>
      <c r="C9" s="6" t="n">
        <v>53312</v>
      </c>
    </row>
    <row r="10">
      <c r="A10" s="4" t="inlineStr">
        <is>
          <t>Total current assets</t>
        </is>
      </c>
      <c r="B10" s="6" t="n">
        <v>1511873</v>
      </c>
      <c r="C10" s="6" t="n">
        <v>1244848</v>
      </c>
    </row>
    <row r="11">
      <c r="A11" s="4" t="inlineStr">
        <is>
          <t>Property and equipment, net</t>
        </is>
      </c>
      <c r="B11" s="6" t="n">
        <v>199992</v>
      </c>
      <c r="C11" s="6" t="n">
        <v>210723</v>
      </c>
    </row>
    <row r="12">
      <c r="A12" s="4" t="inlineStr">
        <is>
          <t>Right-of-use “ROU” leased assets</t>
        </is>
      </c>
      <c r="B12" s="6" t="n">
        <v>56532</v>
      </c>
      <c r="C12" s="6" t="n">
        <v>62830</v>
      </c>
    </row>
    <row r="13">
      <c r="A13" s="4" t="inlineStr">
        <is>
          <t>Deposits and prepaid health insurance</t>
        </is>
      </c>
      <c r="B13" s="6" t="n">
        <v>213270</v>
      </c>
      <c r="C13" s="6" t="n">
        <v>201927</v>
      </c>
    </row>
    <row r="14">
      <c r="A14" s="4" t="inlineStr">
        <is>
          <t>Goodwill and other intangible assets, net</t>
        </is>
      </c>
      <c r="B14" s="6" t="n">
        <v>12707</v>
      </c>
      <c r="C14" s="6" t="n">
        <v>12707</v>
      </c>
    </row>
    <row r="15">
      <c r="A15" s="4" t="inlineStr">
        <is>
          <t>Deferred income taxes, net</t>
        </is>
      </c>
      <c r="B15" s="6" t="n">
        <v>15533</v>
      </c>
      <c r="C15" s="6" t="n">
        <v>4892</v>
      </c>
    </row>
    <row r="16">
      <c r="A16" s="4" t="inlineStr">
        <is>
          <t>Other assets</t>
        </is>
      </c>
      <c r="B16" s="6" t="n">
        <v>29354</v>
      </c>
      <c r="C16" s="6" t="n">
        <v>15158</v>
      </c>
    </row>
    <row r="17">
      <c r="A17" s="4" t="inlineStr">
        <is>
          <t>Total assets</t>
        </is>
      </c>
      <c r="B17" s="6" t="n">
        <v>2039261</v>
      </c>
      <c r="C17" s="6" t="n">
        <v>1753085</v>
      </c>
    </row>
    <row r="18">
      <c r="A18" s="3" t="inlineStr">
        <is>
          <t>Liabilities and stockholders’ equity</t>
        </is>
      </c>
      <c r="B18" s="4" t="inlineStr">
        <is>
          <t xml:space="preserve"> </t>
        </is>
      </c>
      <c r="C18" s="4" t="inlineStr">
        <is>
          <t xml:space="preserve"> </t>
        </is>
      </c>
    </row>
    <row r="19">
      <c r="A19" s="4" t="inlineStr">
        <is>
          <t>Accounts payable</t>
        </is>
      </c>
      <c r="B19" s="6" t="n">
        <v>7732</v>
      </c>
      <c r="C19" s="6" t="n">
        <v>6412</v>
      </c>
    </row>
    <row r="20">
      <c r="A20" s="4" t="inlineStr">
        <is>
          <t>Payroll taxes and other payroll deductions payable</t>
        </is>
      </c>
      <c r="B20" s="6" t="n">
        <v>556085</v>
      </c>
      <c r="C20" s="6" t="n">
        <v>467892</v>
      </c>
    </row>
    <row r="21">
      <c r="A21" s="4" t="inlineStr">
        <is>
          <t>Accrued worksite employee payroll cost</t>
        </is>
      </c>
      <c r="B21" s="6" t="n">
        <v>513397</v>
      </c>
      <c r="C21" s="6" t="n">
        <v>409653</v>
      </c>
    </row>
    <row r="22">
      <c r="A22" s="4" t="inlineStr">
        <is>
          <t>Accrued health insurance costs</t>
        </is>
      </c>
      <c r="B22" s="6" t="n">
        <v>53402</v>
      </c>
      <c r="C22" s="6" t="n">
        <v>50001</v>
      </c>
    </row>
    <row r="23">
      <c r="A23" s="4" t="inlineStr">
        <is>
          <t>Accrued workers’ compensation costs</t>
        </is>
      </c>
      <c r="B23" s="6" t="n">
        <v>53485</v>
      </c>
      <c r="C23" s="6" t="n">
        <v>50534</v>
      </c>
    </row>
    <row r="24">
      <c r="A24" s="4" t="inlineStr">
        <is>
          <t>Accrued corporate payroll and commissions</t>
        </is>
      </c>
      <c r="B24" s="6" t="n">
        <v>89147</v>
      </c>
      <c r="C24" s="6" t="n">
        <v>74778</v>
      </c>
    </row>
    <row r="25">
      <c r="A25" s="4" t="inlineStr">
        <is>
          <t>Other accrued liabilities</t>
        </is>
      </c>
      <c r="B25" s="6" t="n">
        <v>80122</v>
      </c>
      <c r="C25" s="6" t="n">
        <v>69303</v>
      </c>
    </row>
    <row r="26">
      <c r="A26" s="4" t="inlineStr">
        <is>
          <t>Total current liabilities</t>
        </is>
      </c>
      <c r="B26" s="6" t="n">
        <v>1353370</v>
      </c>
      <c r="C26" s="6" t="n">
        <v>1128573</v>
      </c>
    </row>
    <row r="27">
      <c r="A27" s="4" t="inlineStr">
        <is>
          <t>Accrued workers’ compensation costs, net of current</t>
        </is>
      </c>
      <c r="B27" s="6" t="n">
        <v>179629</v>
      </c>
      <c r="C27" s="6" t="n">
        <v>192694</v>
      </c>
    </row>
    <row r="28">
      <c r="A28" s="4" t="inlineStr">
        <is>
          <t>Long-term debt</t>
        </is>
      </c>
      <c r="B28" s="6" t="n">
        <v>369400</v>
      </c>
      <c r="C28" s="6" t="n">
        <v>369400</v>
      </c>
    </row>
    <row r="29">
      <c r="A29" s="4" t="inlineStr">
        <is>
          <t>Operating lease liabilities, net of current</t>
        </is>
      </c>
      <c r="B29" s="6" t="n">
        <v>55587</v>
      </c>
      <c r="C29" s="6" t="n">
        <v>64192</v>
      </c>
    </row>
    <row r="30">
      <c r="A30" s="4" t="inlineStr">
        <is>
          <t>Total noncurrent liabilities</t>
        </is>
      </c>
      <c r="B30" s="6" t="n">
        <v>604616</v>
      </c>
      <c r="C30" s="6" t="n">
        <v>626286</v>
      </c>
    </row>
    <row r="31">
      <c r="A31" s="4" t="inlineStr">
        <is>
          <t>Commitments and contingencies</t>
        </is>
      </c>
      <c r="B31" s="4" t="inlineStr">
        <is>
          <t xml:space="preserve"> </t>
        </is>
      </c>
      <c r="C31" s="4" t="inlineStr">
        <is>
          <t xml:space="preserve"> </t>
        </is>
      </c>
    </row>
    <row r="32">
      <c r="A32" s="4" t="inlineStr">
        <is>
          <t>Preferred stock, issued (in shares)</t>
        </is>
      </c>
      <c r="B32" s="6" t="n">
        <v>0</v>
      </c>
      <c r="C32" s="6" t="n">
        <v>0</v>
      </c>
    </row>
    <row r="33">
      <c r="A33" s="4" t="inlineStr">
        <is>
          <t>Preferred stock, par value (in dollars per share)</t>
        </is>
      </c>
      <c r="B33" s="8" t="n">
        <v>0.01</v>
      </c>
      <c r="C33" s="4" t="inlineStr">
        <is>
          <t xml:space="preserve"> </t>
        </is>
      </c>
    </row>
    <row r="34">
      <c r="A34" s="3" t="inlineStr">
        <is>
          <t>Stockholders' Equity Attributable to Parent [Abstract]</t>
        </is>
      </c>
      <c r="B34" s="4" t="inlineStr">
        <is>
          <t xml:space="preserve"> </t>
        </is>
      </c>
      <c r="C34" s="4" t="inlineStr">
        <is>
          <t xml:space="preserve"> </t>
        </is>
      </c>
    </row>
    <row r="35">
      <c r="A35" s="4" t="inlineStr">
        <is>
          <t>Preferred stock ($0.01 per share par value; 20,000 shares authorized; no shares issued and outstanding)</t>
        </is>
      </c>
      <c r="B35" s="7" t="n">
        <v>0</v>
      </c>
      <c r="C35" s="7" t="n">
        <v>0</v>
      </c>
    </row>
    <row r="36">
      <c r="A36" s="4" t="inlineStr">
        <is>
          <t>Common stock ($0.01 per share par value; 120,000 shares authorized; 55,489 shares issued and 37,881 shares and 38,330 shares outstanding, respectively)</t>
        </is>
      </c>
      <c r="B36" s="6" t="n">
        <v>555</v>
      </c>
      <c r="C36" s="6" t="n">
        <v>555</v>
      </c>
    </row>
    <row r="37">
      <c r="A37" s="4" t="inlineStr">
        <is>
          <t>Additional paid-in capital</t>
        </is>
      </c>
      <c r="B37" s="6" t="n">
        <v>151144</v>
      </c>
      <c r="C37" s="6" t="n">
        <v>109179</v>
      </c>
    </row>
    <row r="38">
      <c r="A38" s="4" t="inlineStr">
        <is>
          <t>Treasury stock, at cost (17,608 and 17,159 shares held in treasury, respectively)</t>
        </is>
      </c>
      <c r="B38" s="6" t="n">
        <v>-725532</v>
      </c>
      <c r="C38" s="6" t="n">
        <v>-665089</v>
      </c>
    </row>
    <row r="39">
      <c r="A39" s="4" t="inlineStr">
        <is>
          <t>Accumulated other comprehensive income (loss), net of tax</t>
        </is>
      </c>
      <c r="B39" s="6" t="n">
        <v>-82</v>
      </c>
      <c r="C39" s="6" t="n">
        <v>-9</v>
      </c>
    </row>
    <row r="40">
      <c r="A40" s="4" t="inlineStr">
        <is>
          <t>Retained earnings</t>
        </is>
      </c>
      <c r="B40" s="6" t="n">
        <v>655190</v>
      </c>
      <c r="C40" s="6" t="n">
        <v>553590</v>
      </c>
    </row>
    <row r="41">
      <c r="A41" s="4" t="inlineStr">
        <is>
          <t>Retained earnings</t>
        </is>
      </c>
      <c r="B41" s="6" t="n">
        <v>81275</v>
      </c>
      <c r="C41" s="6" t="n">
        <v>-1774</v>
      </c>
    </row>
    <row r="42">
      <c r="A42" s="4" t="inlineStr">
        <is>
          <t>Total liabilities and stockholders’ equity</t>
        </is>
      </c>
      <c r="B42" s="7" t="n">
        <v>2039261</v>
      </c>
      <c r="C42" s="7" t="n">
        <v>1753085</v>
      </c>
    </row>
    <row r="43">
      <c r="A43" s="3" t="inlineStr">
        <is>
          <t>Stockholders' Equity, Number of Shares, Par Value and Other Disclosures [Abstract]</t>
        </is>
      </c>
      <c r="B43" s="4" t="inlineStr">
        <is>
          <t xml:space="preserve"> </t>
        </is>
      </c>
      <c r="C43" s="4" t="inlineStr">
        <is>
          <t xml:space="preserve"> </t>
        </is>
      </c>
    </row>
    <row r="44">
      <c r="A44" s="4" t="inlineStr">
        <is>
          <t>Preferred stock, authorized (in shares)</t>
        </is>
      </c>
      <c r="B44" s="6" t="n">
        <v>20000000</v>
      </c>
      <c r="C44" s="4" t="inlineStr">
        <is>
          <t xml:space="preserve"> </t>
        </is>
      </c>
    </row>
    <row r="45">
      <c r="A45" s="4" t="inlineStr">
        <is>
          <t>Common stock, par value (in dollars per share)</t>
        </is>
      </c>
      <c r="B45" s="8" t="n">
        <v>0.01</v>
      </c>
      <c r="C45" s="4" t="inlineStr">
        <is>
          <t xml:space="preserve"> </t>
        </is>
      </c>
    </row>
    <row r="46">
      <c r="A46" s="4" t="inlineStr">
        <is>
          <t>Common stock, authorized (in shares)</t>
        </is>
      </c>
      <c r="B46" s="6" t="n">
        <v>120000000</v>
      </c>
      <c r="C46" s="4" t="inlineStr">
        <is>
          <t xml:space="preserve"> </t>
        </is>
      </c>
    </row>
    <row r="47">
      <c r="A47" s="4" t="inlineStr">
        <is>
          <t>Common stock, issued (in shares)</t>
        </is>
      </c>
      <c r="B47" s="6" t="n">
        <v>55489000</v>
      </c>
      <c r="C47" s="6" t="n">
        <v>55489000</v>
      </c>
    </row>
    <row r="48">
      <c r="A48" s="4" t="inlineStr">
        <is>
          <t>Common Stock, Shares, Outstanding</t>
        </is>
      </c>
      <c r="B48" s="6" t="n">
        <v>37881000</v>
      </c>
      <c r="C48" s="6" t="n">
        <v>38330000</v>
      </c>
    </row>
    <row r="49">
      <c r="A49" s="4" t="inlineStr">
        <is>
          <t>Treasury stock, shares (in shares)</t>
        </is>
      </c>
      <c r="B49" s="6" t="n">
        <v>17608000</v>
      </c>
      <c r="C49" s="6" t="n">
        <v>171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t>
        </is>
      </c>
    </row>
    <row r="5">
      <c r="A5" s="4" t="inlineStr">
        <is>
          <t>Fair Value of Other Financial Instruments</t>
        </is>
      </c>
      <c r="B5" s="4" t="inlineStr">
        <is>
          <t>Fair Value of Other Financial Instruments The carrying amounts of cash, cash equivalents, restricted cash, accounts receivable and accounts payable approximate their fair values due to the short-term maturities of these instruments. At December 31, 2022, the carrying value of our borrowings under our revolving credit facility approximates fair value and was classified as Level 2 in the fair value hierarchy. Please read Note 6, " Long-Term Debt ,"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 [Table Text Block]</t>
        </is>
      </c>
      <c r="B4" s="4" t="inlineStr">
        <is>
          <t xml:space="preserve">Our revenue for our PEO HR Outsourcing Solutions by geographic region and for our other products and services offerings are as follows: Year Ended December 31, (in thousands) 2022 2021 2020 Northeast $ 1,624,556 $ 1,390,156 $ 1,189,837 Southeast 796,219 630,342 509,846 Central 1,045,043 867,914 761,905 Southwest 1,163,088 993,747 935,634 West 1,251,186 1,033,996 839,347 5,880,092 4,916,155 4,236,569 Other revenue 58,726 56,915 50,435 Total revenue $ 5,938,818 $ 4,973,070 $ 4,287,004 </t>
        </is>
      </c>
    </row>
    <row r="5">
      <c r="A5" s="4" t="inlineStr">
        <is>
          <t>Property, Plant and Equipment [Table Text Block]</t>
        </is>
      </c>
      <c r="B5" s="4" t="inlineStr">
        <is>
          <t xml:space="preserve">Property and equipment, net consisted of the following: (in thousands) December 31, 2022 December 31, 2021 Land $ 6,215 $ 6,215 Buildings and improvements 207,740 206,449 Computer hardware and software 141,856 136,346 Software development costs 123,967 112,433 Furniture, fixtures and other 50,835 51,552 Property and equipment, gross 530,613 512,995 Accumulated depreciation and amortization (330,621) (302,272) Property and equipment, net $ 199,992 $ 210,723 </t>
        </is>
      </c>
    </row>
    <row r="6">
      <c r="A6" s="4" t="inlineStr">
        <is>
          <t>Estimated Useful Lives of Property and Equipment</t>
        </is>
      </c>
      <c r="B6" s="4" t="inlineStr">
        <is>
          <t>The estimated useful lives of property and equipment for purposes of computing depreciation are as follows: Useful Life Buildings and improvements 5 — 30 years Computer hardware and software 2 — 5 years Software development costs 3 — 3 years Furniture, fixtures and other 5 — 7 years</t>
        </is>
      </c>
    </row>
    <row r="7">
      <c r="A7" s="4" t="inlineStr">
        <is>
          <t>Activity and Balances Related to Incurred But Not Paid Worker's Compensation Claims</t>
        </is>
      </c>
      <c r="B7" s="4" t="inlineStr">
        <is>
          <t xml:space="preserve">The following table provides the activity and balances related to incurred but not paid workers’ compensation claims: Year Ended December 31, (in thousands) 2022 2021 Beginning balance $ 239,623 $ 240,761 Accrued claims 49,121 48,097 Present value discount, net of accretion (9,517) (898) Paid claims (49,819) (48,337) Ending balance $ 229,408 $ 239,623 Current portion of accrued claims $ 49,779 $ 46,929 Long-term portion of accrued claims 179,629 192,694 Total accrued claims $ 229,408 $ 239,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ther Balance Sheet Information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investments in cash, cash equivalents and marketable securities</t>
        </is>
      </c>
      <c r="B4" s="4" t="inlineStr">
        <is>
          <t xml:space="preserve">The following table summarizes our investments in cash equivalents and marketable securities held by investment managers and overnight investments: December 31, 2022 2021 (in thousands) Cash &amp; Cash Equivalents Marketable Securities Total Cash &amp; Cash Equivalents Marketable Securities Total Overnight holdings $ 678,512 $ — $ 678,512 $ 490,154 $ — $ 490,154 Investments holdings 56,963 33,068 90,031 88,951 31,791 120,742 Total financial assets 735,475 33,068 768,543 579,105 31,791 610,896 Cash in demand accounts 41,047 — 41,047 47,331 — 47,331 Outstanding checks (43,694) — (43,694) (50,624) — (50,624) Total $ 732,828 $ 33,068 $ 765,896 $ 575,812 $ 31,791 $ 607,603 </t>
        </is>
      </c>
    </row>
    <row r="5">
      <c r="A5" s="4" t="inlineStr">
        <is>
          <t>Restrictions on Cash and Cash Equivalents [Table Text Block]</t>
        </is>
      </c>
      <c r="B5" s="4" t="inlineStr">
        <is>
          <t xml:space="preserve">The following table summarizes our cash, cash equivalents, restricted cash and funds held for clients as reported in our Consolidated Statements of Cash Flows: Year ended December 31, (in thousands) 2022 2021 2020 Supplemental schedule of cash, cash equivalents, restricted cash and funds held for clients Cash and cash equivalents $ 575,812 $ 554,846 $ 367,342 Restricted cash 46,929 45,522 49,295 Other current assets - funds held for clients (1) 31,732 (2) — (2) — (2) Deposits — workers’ compensation 185,027 186,331 175,913 Cash, cash equivalents, restricted cash and funds held for clients beginning of year $ 839,500 $ 786,699 $ 592,550 Supplemental schedule of cash, cash equivalents, restricted cash and funds held for clients Cash and cash equivalents $ 732,828 $ 575,812 $ 554,846 Restricted cash 49,779 46,929 45,522 Other current assets - funds held for clients (1) 34,942 (2) — (2) — (2) Deposits — workers’ compensation 196,370 185,027 186,331 Cash, cash equivalents, restricted cash end of year and funds held for clients $ 1,013,919 $ 807,768 $ 786,699 </t>
        </is>
      </c>
      <c r="C5" s="4" t="inlineStr">
        <is>
          <t>[1],[2]</t>
        </is>
      </c>
    </row>
    <row r="6"/>
    <row r="7">
      <c r="A7" s="4" t="inlineStr">
        <is>
          <t>[1]Beginning in the third quarter of 2022, we adjusted the presentation of our Consolidated Statements of Cash Flows to include changes in funds held for clients as a financing activity and to include funds held for clients in both the beginning and ending period amounts in our totals of cash, cash equivalents, restricted cash and funds held for clients. Prior period amounts have not been adjusted to this presentation as the amounts are immaterial to our consolidated financial statements. Previously, the changes in funds held for clients and the related client fund liabilities were presented within operating activities in our Consolidated Statements of Cash Flows. Funds held for clients are held in a trust separate from our company funds and we do not use these funds held for clients for any corporate activity.[2]Funds held for clients represent amounts held in trust for the benefit of our customers of Workforce Acceleration, our traditional payroll solution, that are restricted for the purpose of satisfying obligations to remit funds to client’s employees and various tax authorities.</t>
        </is>
      </c>
    </row>
  </sheetData>
  <mergeCells count="5">
    <mergeCell ref="A1:A2"/>
    <mergeCell ref="B1:C1"/>
    <mergeCell ref="B2:C2"/>
    <mergeCell ref="A6:C6"/>
    <mergeCell ref="A7:C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Marketable Securities [Table Text Block]</t>
        </is>
      </c>
      <c r="B4" s="4" t="inlineStr">
        <is>
          <t xml:space="preserve">The following tables summarize the levels of fair value measurements of our financial assets: December 31, 2022 December 31, 2021 (in thousands) Total Level 1 Level 2 Total Level 1 Level 2 Money market funds $ 735,475 $ 735,475 $ — $ 579,105 $ 579,105 $ — U.S. Treasury bills 29,703 29,703 — 5,782 5,782 — Municipal bonds 3,365 — 3,365 26,009 — 26,009 Total financial assets $ 768,543 $ 765,178 $ 3,365 $ 610,896 $ 584,887 $ 26,009 </t>
        </is>
      </c>
    </row>
    <row r="5">
      <c r="A5" s="4" t="inlineStr">
        <is>
          <t>Schedule of Available-for-Sale Securities Reconciliation</t>
        </is>
      </c>
      <c r="B5" s="4" t="inlineStr">
        <is>
          <t xml:space="preserve">The following is a summary of our available-for-sale marketable securities: (in thousands) Amortized Cost Gross Unrealized Gains Gross Unrealized Losses Estimated Fair Value December 31, 2022 U.S. Treasury bills $ 29,782 $ — $ (79) $ 29,703 Municipal bonds 3,369 — (4) 3,365 December 31, 2021 U.S. Treasury bills $ 5,783 $ — $ (1) $ 5,782 Municipal bonds 26,017 — (8) 26,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dditional Disclosures [Abstract]</t>
        </is>
      </c>
      <c r="B3" s="4" t="inlineStr">
        <is>
          <t xml:space="preserve"> </t>
        </is>
      </c>
    </row>
    <row r="4">
      <c r="A4" s="4" t="inlineStr">
        <is>
          <t>Schedule of Accounts, Notes, Loans and Financing Receivable [Table Text Block]</t>
        </is>
      </c>
      <c r="B4" s="4" t="inlineStr">
        <is>
          <t xml:space="preserve">Accounts receivable, net consisted of the following: December 31, (in thousands) 2022 2021 Trade, net $ 13,934 $ 10,522 Unbilled 600,446 490,533 Other 8,384 12,251 Accounts receivable, net $ 622,764 $ 513,306 </t>
        </is>
      </c>
    </row>
    <row r="5">
      <c r="A5" s="4" t="inlineStr">
        <is>
          <t>Unbilled accounts receivable</t>
        </is>
      </c>
      <c r="B5" s="4" t="inlineStr">
        <is>
          <t xml:space="preserve">Client prepayments directly attributable to accrued worksite employee payroll costs and unbilled revenues have been netted as we have the legal right of offset for these amounts. Unbilled accounts receivable consisted of the following: December 31, (in thousands) 2022 2021 Accrued worksite employee payroll cost $ 513,397 $ 409,653 Unbilled revenues 123,849 100,934 Client prepayments (36,800) (20,054) Unbilled accounts receivable $ 600,446 $ 490,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 Asset, Type [Table Text Block]</t>
        </is>
      </c>
      <c r="B4" s="4" t="inlineStr">
        <is>
          <t xml:space="preserve">Deposits and prepaid health insurance consisted of the following: December 31, (in thousands) 2022 2021 Prepaid health insurance $ 9,000 $ 9,000 Deposits — health insurance 7,900 7,900 Deposits — workers’ compensation 196,370 185,027 Deposits and prepaid health insurance $ 213,270 $ 201,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net deferred tax assets and net deferred tax liabilities</t>
        </is>
      </c>
      <c r="B4" s="4" t="inlineStr">
        <is>
          <t xml:space="preserve">Significant components of the net deferred tax assets as reflected on the Consolidated Balance Sheets are as follows: December 31, (in thousands) 2022 2021 Deferred tax liabilities Prepaid assets $ (5,395) $ (4,665) Depreciation (7,448) (8,210) Software development costs (2,598) (11,140) Tenant improvements (3,139) (3,517) Right-of-use leased assets (16,371) (18,205) Intangibles (2,247) (1,946) Total deferred tax liabilities (37,198) (47,683) Deferred tax assets Accrued incentive compensation 13,116 11,117 Net operating loss carryforward 407 487 Workers’ compensation accruals 5,358 6,592 Accrued rent 1,790 1,858 Stock-based compensation 12,255 8,886 Operating lease liabilities 19,508 21,722 Minority investment impairment 675 681 Cares act deferral — 1,626 Other 297 287 Total deferred tax assets 53,406 53,256 Valuation allowance (675) (681) Total net deferred tax assets 52,731 52,575 Net deferred tax assets $ 15,533 $ 4,892 </t>
        </is>
      </c>
    </row>
    <row r="5">
      <c r="A5" s="4" t="inlineStr">
        <is>
          <t>Components of income tax expense</t>
        </is>
      </c>
      <c r="B5" s="4" t="inlineStr">
        <is>
          <t xml:space="preserve">The components of income tax expense are as follows: Year Ended December 31, (in thousands) 2022 2021 2020 Current income tax expense Federal $ 61,649 $ 30,887 $ 45,558 State 15,067 8,640 11,122 Total current income tax expense 76,716 39,527 56,680 Deferred income tax (benefit) expense Federal (8,844) 4,562 (4,678) State (1,797) 149 (969) Total deferred income tax (benefit) expense (10,641) 4,711 (5,647) Total income tax expense $ 66,075 $ 44,238 $ 51,033 </t>
        </is>
      </c>
    </row>
    <row r="6">
      <c r="A6" s="4" t="inlineStr">
        <is>
          <t>Reconciliation of income tax expense</t>
        </is>
      </c>
      <c r="B6" s="4" t="inlineStr">
        <is>
          <t xml:space="preserve">The reconciliation of income tax expense computed at U.S. federal statutory tax rates to the reported income tax expense from continuing operations is as follows: Year Ended December 31, (in thousands) 2022 2021 2020 Expected income tax expense at 21% $ 51,539 $ 35,347 $ 39,747 State income taxes, net of federal benefit 10,106 6,974 7,818 Nondeductible expenses 4,338 7,362 3,641 Equity compensation, net 1,345 (4,427) 1,335 Research and development credit (1,241) (1,018) (1,479) Other, net (12) — (29) Reported total income tax expense $ 66,075 $ 44,238 $ 51,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QuarterlydividendsdeclaredTableTextBlock [Table Text Block]</t>
        </is>
      </c>
      <c r="B4" s="4" t="inlineStr">
        <is>
          <t>The Board declared quarterly dividends as follows: (amounts per share) 2022 2021 First quarter $ 0.45 $ 0.40 Second quarter 0.52 0.45 Third quarter 0.52 0.45 Fourth quarter 0.52 2.45 (1)</t>
        </is>
      </c>
      <c r="C4" s="4" t="inlineStr">
        <is>
          <t>[1]</t>
        </is>
      </c>
    </row>
    <row r="5"/>
    <row r="6">
      <c r="A6" s="4" t="inlineStr">
        <is>
          <t>[1]Includes a $2.00 per share special dividend</t>
        </is>
      </c>
    </row>
  </sheetData>
  <mergeCells count="5">
    <mergeCell ref="A1:A2"/>
    <mergeCell ref="B1:C1"/>
    <mergeCell ref="B2:C2"/>
    <mergeCell ref="A5:C5"/>
    <mergeCell ref="A6:C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Payment Arrangement, Cost by Plan</t>
        </is>
      </c>
      <c r="B4" s="4" t="inlineStr">
        <is>
          <t xml:space="preserve">Stock-based compensation expense and other disclosures for stock-based awards follows: Year Ended December 31, (in thousands) 2022 2021 2020 Stock-based compensation expense recognized $ 50,080 $ 40,623 $ 60,145 Income tax benefit realized from stock-based compensation expense 13,483 10,677 16,217 </t>
        </is>
      </c>
    </row>
    <row r="5">
      <c r="A5" s="4" t="inlineStr">
        <is>
          <t>Disclosure of Share-based Compensation Arrangements by Share-based Payment Award</t>
        </is>
      </c>
      <c r="B5" s="4" t="inlineStr">
        <is>
          <t xml:space="preserve">Additional disclosures for time-based RSAs and time-based RSUs: Year Ended December 31, 2022 2021 2020 Weighted average grant date fair value of awards granted $ 90.06 $ 88.84 $ 66.32 Fair value of awards vested during the year (in millions) 30.4 28.7 18.1 </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Summary of time-based restricted stock awards and time-based restricted stock units activity</t>
        </is>
      </c>
      <c r="B8" s="4" t="inlineStr">
        <is>
          <t xml:space="preserve">The following is a summary of time-based RSAs and time-based RSUs award activity for 2022: Total Awards (in thousands) Weighted Average Grant Date Fair Value Non-vested — December 31, 2021 713 $ 82.61 Granted 653 90.06 Vested (340) 85.53 Canceled (39) 86.38 Non-vested — December 31, 2022 987 $ 86.34 </t>
        </is>
      </c>
    </row>
    <row r="9">
      <c r="A9" s="4" t="inlineStr">
        <is>
          <t>Performance Share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LTIP awards activity</t>
        </is>
      </c>
      <c r="B11" s="4" t="inlineStr">
        <is>
          <t xml:space="preserve">The following is a summary of LTIP award activity, at 100% of targeted amount, for 2022: Number of Performance Units (in thousands) Weighted Average Grant Date Fair Value Non-vested — December 31, 2021 238 $ 93.78 Granted 85 94.43 Vested — — Canceled (51) 139.71 Non-vested — December 31, 2022 272 $ 8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net income allocated to common shares and the basic and diluted shares used in the net income per share computations</t>
        </is>
      </c>
      <c r="B4" s="4" t="inlineStr">
        <is>
          <t xml:space="preserve">The following table summarizes the net income and the basic and diluted shares used in the earnings per share computations: Year Ended December 31, (in thousands) 2022 2021 2020 Net income $ 179,350 $ 124,080 $ 138,237 Less distributed and undistributed earnings allocated to participating securities — (210) (782) Net income allocated to common shares $ 179,350 $ 123,870 $ 137,455 Weighted average common shares outstanding 38,115 38,431 38,503 Incremental shares from assumed time-vested and performance-based RSU awards and conversions of common stock options 501 471 317 Adjusted weighted average common shares outstanding 38,616 38,902 38,820 Potentially dilutive securities not included in weighted average share calculation due to anti-dilutive effect 10 — 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1)</t>
        </is>
      </c>
      <c r="B4" s="4" t="inlineStr">
        <is>
          <t>[1]</t>
        </is>
      </c>
      <c r="C4" s="7" t="n">
        <v>5938818</v>
      </c>
      <c r="D4" s="7" t="n">
        <v>4973070</v>
      </c>
      <c r="E4" s="7" t="n">
        <v>4287004</v>
      </c>
    </row>
    <row r="5">
      <c r="A5" s="4" t="inlineStr">
        <is>
          <t>Payroll taxes, benefits and workers’ compensation costs</t>
        </is>
      </c>
      <c r="C5" s="6" t="n">
        <v>4927585</v>
      </c>
      <c r="D5" s="6" t="n">
        <v>4152968</v>
      </c>
      <c r="E5" s="6" t="n">
        <v>3480150</v>
      </c>
    </row>
    <row r="6">
      <c r="A6" s="4" t="inlineStr">
        <is>
          <t>Gross profit</t>
        </is>
      </c>
      <c r="C6" s="6" t="n">
        <v>1011233</v>
      </c>
      <c r="D6" s="6" t="n">
        <v>820102</v>
      </c>
      <c r="E6" s="6" t="n">
        <v>806854</v>
      </c>
    </row>
    <row r="7">
      <c r="A7" s="4" t="inlineStr">
        <is>
          <t>Salaries, wages and payroll taxes</t>
        </is>
      </c>
      <c r="C7" s="6" t="n">
        <v>430945</v>
      </c>
      <c r="D7" s="6" t="n">
        <v>379171</v>
      </c>
      <c r="E7" s="6" t="n">
        <v>353273</v>
      </c>
    </row>
    <row r="8">
      <c r="A8" s="4" t="inlineStr">
        <is>
          <t>Stock-based compensation</t>
        </is>
      </c>
      <c r="C8" s="6" t="n">
        <v>50080</v>
      </c>
      <c r="D8" s="6" t="n">
        <v>40623</v>
      </c>
      <c r="E8" s="6" t="n">
        <v>60145</v>
      </c>
    </row>
    <row r="9">
      <c r="A9" s="4" t="inlineStr">
        <is>
          <t>Commissions</t>
        </is>
      </c>
      <c r="C9" s="6" t="n">
        <v>45672</v>
      </c>
      <c r="D9" s="6" t="n">
        <v>34922</v>
      </c>
      <c r="E9" s="6" t="n">
        <v>32835</v>
      </c>
    </row>
    <row r="10">
      <c r="A10" s="4" t="inlineStr">
        <is>
          <t>Advertising</t>
        </is>
      </c>
      <c r="C10" s="6" t="n">
        <v>37503</v>
      </c>
      <c r="D10" s="6" t="n">
        <v>29097</v>
      </c>
      <c r="E10" s="6" t="n">
        <v>21556</v>
      </c>
    </row>
    <row r="11">
      <c r="A11" s="4" t="inlineStr">
        <is>
          <t>General and administrative expenses</t>
        </is>
      </c>
      <c r="C11" s="6" t="n">
        <v>156134</v>
      </c>
      <c r="D11" s="6" t="n">
        <v>124413</v>
      </c>
      <c r="E11" s="6" t="n">
        <v>113167</v>
      </c>
    </row>
    <row r="12">
      <c r="A12" s="4" t="inlineStr">
        <is>
          <t>Depreciation and amortization</t>
        </is>
      </c>
      <c r="C12" s="6" t="n">
        <v>40660</v>
      </c>
      <c r="D12" s="6" t="n">
        <v>38547</v>
      </c>
      <c r="E12" s="6" t="n">
        <v>31189</v>
      </c>
    </row>
    <row r="13">
      <c r="A13" s="4" t="inlineStr">
        <is>
          <t>Total operating expenses</t>
        </is>
      </c>
      <c r="C13" s="6" t="n">
        <v>760994</v>
      </c>
      <c r="D13" s="6" t="n">
        <v>646773</v>
      </c>
      <c r="E13" s="6" t="n">
        <v>612165</v>
      </c>
    </row>
    <row r="14">
      <c r="A14" s="4" t="inlineStr">
        <is>
          <t>Operating income</t>
        </is>
      </c>
      <c r="C14" s="6" t="n">
        <v>250239</v>
      </c>
      <c r="D14" s="6" t="n">
        <v>173329</v>
      </c>
      <c r="E14" s="6" t="n">
        <v>194689</v>
      </c>
    </row>
    <row r="15">
      <c r="A15" s="3" t="inlineStr">
        <is>
          <t>Other income (expense):</t>
        </is>
      </c>
      <c r="C15" s="4" t="inlineStr">
        <is>
          <t xml:space="preserve"> </t>
        </is>
      </c>
      <c r="D15" s="4" t="inlineStr">
        <is>
          <t xml:space="preserve"> </t>
        </is>
      </c>
      <c r="E15" s="4" t="inlineStr">
        <is>
          <t xml:space="preserve"> </t>
        </is>
      </c>
    </row>
    <row r="16">
      <c r="A16" s="4" t="inlineStr">
        <is>
          <t>Interest income</t>
        </is>
      </c>
      <c r="C16" s="6" t="n">
        <v>9393</v>
      </c>
      <c r="D16" s="6" t="n">
        <v>2447</v>
      </c>
      <c r="E16" s="6" t="n">
        <v>2597</v>
      </c>
    </row>
    <row r="17">
      <c r="A17" s="4" t="inlineStr">
        <is>
          <t>Interest expense</t>
        </is>
      </c>
      <c r="C17" s="6" t="n">
        <v>-14207</v>
      </c>
      <c r="D17" s="6" t="n">
        <v>-7458</v>
      </c>
      <c r="E17" s="6" t="n">
        <v>-8016</v>
      </c>
    </row>
    <row r="18">
      <c r="A18" s="4" t="inlineStr">
        <is>
          <t>Income before income tax expense</t>
        </is>
      </c>
      <c r="C18" s="6" t="n">
        <v>245425</v>
      </c>
      <c r="D18" s="6" t="n">
        <v>168318</v>
      </c>
      <c r="E18" s="6" t="n">
        <v>189270</v>
      </c>
    </row>
    <row r="19">
      <c r="A19" s="4" t="inlineStr">
        <is>
          <t>Income tax expense</t>
        </is>
      </c>
      <c r="C19" s="6" t="n">
        <v>66075</v>
      </c>
      <c r="D19" s="6" t="n">
        <v>44238</v>
      </c>
      <c r="E19" s="6" t="n">
        <v>51033</v>
      </c>
    </row>
    <row r="20">
      <c r="A20" s="4" t="inlineStr">
        <is>
          <t>Net income</t>
        </is>
      </c>
      <c r="C20" s="7" t="n">
        <v>179350</v>
      </c>
      <c r="D20" s="7" t="n">
        <v>124080</v>
      </c>
      <c r="E20" s="7" t="n">
        <v>138237</v>
      </c>
    </row>
    <row r="21">
      <c r="A21" s="4" t="inlineStr">
        <is>
          <t>Basic net income per share of common stock (in dollars per share)</t>
        </is>
      </c>
      <c r="C21" s="8" t="n">
        <v>4.7</v>
      </c>
      <c r="D21" s="8" t="n">
        <v>3.22</v>
      </c>
      <c r="E21" s="8" t="n">
        <v>3.57</v>
      </c>
    </row>
    <row r="22">
      <c r="A22" s="4" t="inlineStr">
        <is>
          <t>Diluted net income per share of common stock (in dollars per share)</t>
        </is>
      </c>
      <c r="C22" s="8" t="n">
        <v>4.64</v>
      </c>
      <c r="D22" s="8" t="n">
        <v>3.18</v>
      </c>
      <c r="E22" s="8" t="n">
        <v>3.54</v>
      </c>
    </row>
    <row r="23">
      <c r="A23" s="4" t="inlineStr">
        <is>
          <t>Gross billings</t>
        </is>
      </c>
      <c r="C23" s="7" t="n">
        <v>40126910</v>
      </c>
      <c r="D23" s="7" t="n">
        <v>33318693</v>
      </c>
      <c r="E23" s="7" t="n">
        <v>28168611</v>
      </c>
    </row>
    <row r="24">
      <c r="A24" s="4" t="inlineStr">
        <is>
          <t>Worksite employee payroll cost</t>
        </is>
      </c>
      <c r="C24" s="7" t="n">
        <v>34188092</v>
      </c>
      <c r="D24" s="7" t="n">
        <v>28345623</v>
      </c>
      <c r="E24" s="7" t="n">
        <v>23881607</v>
      </c>
    </row>
    <row r="25"/>
    <row r="26">
      <c r="A26" s="4" t="inlineStr">
        <is>
          <t xml:space="preserve">[1]Revenues are comprised of gross billings less worksite employee (“WSEE”) payroll costs as follows: Year ended December 31, (in thousands) 2022 2021 2020 Gross billings $ 40,126,910 $ 33,318,693 $ 28,168,611 Less: WSEE payroll cost 34,188,092 28,345,623 23,881,607 Revenues $ 5,938,818 $ 4,973,070 $ 4,287,004 </t>
        </is>
      </c>
    </row>
  </sheetData>
  <mergeCells count="4">
    <mergeCell ref="A1:B2"/>
    <mergeCell ref="C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in balance sheet [Table Text Block]</t>
        </is>
      </c>
      <c r="B4" s="4" t="inlineStr">
        <is>
          <t>The following table presents the lease balances within our Consolidated Balance Sheets, weighted average lease term and weighted average discount rates related to our operating leases: (dollars in thousands) Classification in Consolidated Balance Sheets December 31, 2022 Lease liabilities: Current operating lease liabilities Other accrued liabilities $ 19,946 Long-term operating lease liabilities Operating lease liabilities, net of current 55,587 Total operating lease liabilities 75,533 Less: Landlord funded tenant improvements 12,103 Deferred rent 6,898 Operating lease ROU assets Right-of-use leased assets $ 56,532 Weighted average remaining lease term (years) 4 Weighted average discount rate 3.6 %</t>
        </is>
      </c>
    </row>
    <row r="5">
      <c r="A5" s="4" t="inlineStr">
        <is>
          <t>Lessee, Operating Lease, Liability, Maturity</t>
        </is>
      </c>
      <c r="B5" s="4" t="inlineStr">
        <is>
          <t xml:space="preserve">The following presents the maturity of our operating leases liabilities as of December 31, 2022: (in thousands) Operating Leases 2023 $ 22,231 2024 19,037 2025 14,524 2026 10,880 2027 8,484 Thereafter 6,527 Total remaining obligation 81,683 Less imputed interest 6,150 Present value of lease liabilities $ 75,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non-cancelable purchase and service obligations</t>
        </is>
      </c>
      <c r="B4" s="4" t="inlineStr">
        <is>
          <t xml:space="preserve">At December 31, 2022, future purchase and service obligations greater than $100,000 and one year were as follows: (in thousands) 2023 $ 29,353 2024 20,738 2025 12,367 2026 4,417 2027 — Thereafter — Total obligations $ 66,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ing Policies (Details)</t>
        </is>
      </c>
      <c r="C1" s="2" t="inlineStr">
        <is>
          <t>12 Months Ended</t>
        </is>
      </c>
    </row>
    <row r="2">
      <c r="C2" s="2" t="inlineStr">
        <is>
          <t>Dec. 31, 2022 USD ($)</t>
        </is>
      </c>
      <c r="D2" s="2" t="inlineStr">
        <is>
          <t>Dec. 31, 2021 USD ($)</t>
        </is>
      </c>
      <c r="E2" s="2" t="inlineStr">
        <is>
          <t>Dec. 31, 2020 USD ($)</t>
        </is>
      </c>
      <c r="F2" s="2" t="inlineStr">
        <is>
          <t>Dec. 31, 2019 USD ($)</t>
        </is>
      </c>
      <c r="G2" s="2" t="inlineStr">
        <is>
          <t>Oct. 01, 2019 USD ($)</t>
        </is>
      </c>
      <c r="H2" s="2" t="inlineStr">
        <is>
          <t>Sep. 30, 2019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1)</t>
        </is>
      </c>
      <c r="B4" s="4" t="inlineStr">
        <is>
          <t>[1]</t>
        </is>
      </c>
      <c r="C4" s="7" t="n">
        <v>5938818000</v>
      </c>
      <c r="D4" s="7" t="n">
        <v>4973070000</v>
      </c>
      <c r="E4" s="7" t="n">
        <v>4287004000</v>
      </c>
      <c r="F4" s="4" t="inlineStr">
        <is>
          <t xml:space="preserve"> </t>
        </is>
      </c>
      <c r="G4" s="4" t="inlineStr">
        <is>
          <t xml:space="preserve"> </t>
        </is>
      </c>
      <c r="H4" s="4" t="inlineStr">
        <is>
          <t xml:space="preserve"> </t>
        </is>
      </c>
    </row>
    <row r="5">
      <c r="A5" s="3" t="inlineStr">
        <is>
          <t>Segment Reporting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able segments (integer)</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mpaired Long-Lived Assets Held and Use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Gross</t>
        </is>
      </c>
      <c r="C8" s="7" t="n">
        <v>530613000</v>
      </c>
      <c r="D8" s="6" t="n">
        <v>512995000</v>
      </c>
      <c r="E8" s="4" t="inlineStr">
        <is>
          <t xml:space="preserve"> </t>
        </is>
      </c>
      <c r="F8" s="4" t="inlineStr">
        <is>
          <t xml:space="preserve"> </t>
        </is>
      </c>
      <c r="G8" s="4" t="inlineStr">
        <is>
          <t xml:space="preserve"> </t>
        </is>
      </c>
      <c r="H8" s="4" t="inlineStr">
        <is>
          <t xml:space="preserve"> </t>
        </is>
      </c>
    </row>
    <row r="9">
      <c r="A9" s="4" t="inlineStr">
        <is>
          <t>Accumulated Depreciation, Depletion and Amortization, Property, Plant, and Equipment</t>
        </is>
      </c>
      <c r="C9" s="6" t="n">
        <v>330621000</v>
      </c>
      <c r="D9" s="6" t="n">
        <v>302272000</v>
      </c>
      <c r="E9" s="4" t="inlineStr">
        <is>
          <t xml:space="preserve"> </t>
        </is>
      </c>
      <c r="F9" s="4" t="inlineStr">
        <is>
          <t xml:space="preserve"> </t>
        </is>
      </c>
      <c r="G9" s="4" t="inlineStr">
        <is>
          <t xml:space="preserve"> </t>
        </is>
      </c>
      <c r="H9" s="4" t="inlineStr">
        <is>
          <t xml:space="preserve"> </t>
        </is>
      </c>
    </row>
    <row r="10">
      <c r="A10" s="4" t="inlineStr">
        <is>
          <t>Property and equipment, net</t>
        </is>
      </c>
      <c r="C10" s="6" t="n">
        <v>199992000</v>
      </c>
      <c r="D10" s="6" t="n">
        <v>210723000</v>
      </c>
      <c r="E10" s="4" t="inlineStr">
        <is>
          <t xml:space="preserve"> </t>
        </is>
      </c>
      <c r="F10" s="4" t="inlineStr">
        <is>
          <t xml:space="preserve"> </t>
        </is>
      </c>
      <c r="G10" s="4" t="inlineStr">
        <is>
          <t xml:space="preserve"> </t>
        </is>
      </c>
      <c r="H10" s="4" t="inlineStr">
        <is>
          <t xml:space="preserve"> </t>
        </is>
      </c>
    </row>
    <row r="11">
      <c r="A11" s="4" t="inlineStr">
        <is>
          <t>Amortization of capitalized computer software costs</t>
        </is>
      </c>
      <c r="C11" s="6" t="n">
        <v>13200000</v>
      </c>
      <c r="D11" s="6" t="n">
        <v>10900000</v>
      </c>
      <c r="E11" s="6" t="n">
        <v>8700000</v>
      </c>
      <c r="F11" s="4" t="inlineStr">
        <is>
          <t xml:space="preserve"> </t>
        </is>
      </c>
      <c r="G11" s="4" t="inlineStr">
        <is>
          <t xml:space="preserve"> </t>
        </is>
      </c>
      <c r="H11" s="4" t="inlineStr">
        <is>
          <t xml:space="preserve"> </t>
        </is>
      </c>
    </row>
    <row r="12">
      <c r="A12" s="4" t="inlineStr">
        <is>
          <t>Unamortized computer software costs</t>
        </is>
      </c>
      <c r="C12" s="6" t="n">
        <v>33700000</v>
      </c>
      <c r="D12" s="6" t="n">
        <v>35400000</v>
      </c>
      <c r="E12" s="4" t="inlineStr">
        <is>
          <t xml:space="preserve"> </t>
        </is>
      </c>
      <c r="F12" s="4" t="inlineStr">
        <is>
          <t xml:space="preserve"> </t>
        </is>
      </c>
      <c r="G12" s="4" t="inlineStr">
        <is>
          <t xml:space="preserve"> </t>
        </is>
      </c>
      <c r="H12" s="4" t="inlineStr">
        <is>
          <t xml:space="preserve"> </t>
        </is>
      </c>
    </row>
    <row r="13">
      <c r="A13" s="3" t="inlineStr">
        <is>
          <t>Goodwill and Intangible Assets Disclosure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Loss</t>
        </is>
      </c>
      <c r="C14" s="7" t="n">
        <v>0</v>
      </c>
      <c r="D14" s="6" t="n">
        <v>0</v>
      </c>
      <c r="E14" s="6" t="n">
        <v>0</v>
      </c>
      <c r="F14" s="4" t="inlineStr">
        <is>
          <t xml:space="preserve"> </t>
        </is>
      </c>
      <c r="G14" s="4" t="inlineStr">
        <is>
          <t xml:space="preserve"> </t>
        </is>
      </c>
      <c r="H14" s="4" t="inlineStr">
        <is>
          <t xml:space="preserve"> </t>
        </is>
      </c>
    </row>
    <row r="15">
      <c r="A15" s="3" t="inlineStr">
        <is>
          <t>Health Insurance Cost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r health insurance coverage provided by United</t>
        </is>
      </c>
      <c r="C16" s="9" t="n">
        <v>0.8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ays in advance of the beginning of a reporting quarter carrier establishes cash funding rates</t>
        </is>
      </c>
      <c r="C17" s="4" t="inlineStr">
        <is>
          <t>90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health insurance</t>
        </is>
      </c>
      <c r="C18" s="7" t="n">
        <v>9000000</v>
      </c>
      <c r="D18" s="6" t="n">
        <v>9000000</v>
      </c>
      <c r="E18" s="4" t="inlineStr">
        <is>
          <t xml:space="preserve"> </t>
        </is>
      </c>
      <c r="F18" s="4" t="inlineStr">
        <is>
          <t xml:space="preserve"> </t>
        </is>
      </c>
      <c r="G18" s="4" t="inlineStr">
        <is>
          <t xml:space="preserve"> </t>
        </is>
      </c>
      <c r="H18" s="4" t="inlineStr">
        <is>
          <t xml:space="preserve"> </t>
        </is>
      </c>
    </row>
    <row r="19">
      <c r="A19" s="4" t="inlineStr">
        <is>
          <t>Required deposit for health care costs</t>
        </is>
      </c>
      <c r="C19" s="6" t="n">
        <v>6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rtion of insurance costs that is less than the agreed upon surplus included in accrued health insurance costs a cnt liab</t>
        </is>
      </c>
      <c r="C20" s="6" t="n">
        <v>-5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id health insurance current and noncurrent</t>
        </is>
      </c>
      <c r="C21" s="6" t="n">
        <v>3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miums owed to United</t>
        </is>
      </c>
      <c r="C22" s="6" t="n">
        <v>46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nefits Costs Incurred Related to Run-off</t>
        </is>
      </c>
      <c r="C23" s="6" t="n">
        <v>-12100000</v>
      </c>
      <c r="D23" s="6" t="n">
        <v>4900000</v>
      </c>
      <c r="E23" s="6" t="n">
        <v>200000</v>
      </c>
      <c r="F23" s="4" t="inlineStr">
        <is>
          <t xml:space="preserve"> </t>
        </is>
      </c>
      <c r="G23" s="4" t="inlineStr">
        <is>
          <t xml:space="preserve"> </t>
        </is>
      </c>
      <c r="H23" s="4" t="inlineStr">
        <is>
          <t xml:space="preserve"> </t>
        </is>
      </c>
    </row>
    <row r="24">
      <c r="A24" s="3" t="inlineStr">
        <is>
          <t>Workers' Compensation Cost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ers' Compensation, Maximum economic burden first layer of claims per occurrence</t>
        </is>
      </c>
      <c r="C25" s="4" t="inlineStr">
        <is>
          <t xml:space="preserve"> </t>
        </is>
      </c>
      <c r="D25" s="4" t="inlineStr">
        <is>
          <t xml:space="preserve"> </t>
        </is>
      </c>
      <c r="E25" s="4" t="inlineStr">
        <is>
          <t xml:space="preserve"> </t>
        </is>
      </c>
      <c r="F25" s="4" t="inlineStr">
        <is>
          <t xml:space="preserve"> </t>
        </is>
      </c>
      <c r="G25" s="7" t="n">
        <v>1500000</v>
      </c>
      <c r="H25" s="7" t="n">
        <v>1000000</v>
      </c>
    </row>
    <row r="26">
      <c r="A26" s="4" t="inlineStr">
        <is>
          <t>Workers' Compensation, Maximum aggregate economic burden for claims in excess of first layer cap per policy year</t>
        </is>
      </c>
      <c r="C26" s="4" t="inlineStr">
        <is>
          <t xml:space="preserve"> </t>
        </is>
      </c>
      <c r="D26" s="4" t="inlineStr">
        <is>
          <t xml:space="preserve"> </t>
        </is>
      </c>
      <c r="E26" s="4" t="inlineStr">
        <is>
          <t xml:space="preserve"> </t>
        </is>
      </c>
      <c r="F26" s="4" t="inlineStr">
        <is>
          <t xml:space="preserve"> </t>
        </is>
      </c>
      <c r="G26" s="7" t="n">
        <v>6000000</v>
      </c>
      <c r="H26" s="7" t="n">
        <v>6000000</v>
      </c>
    </row>
    <row r="27">
      <c r="A27" s="4" t="inlineStr">
        <is>
          <t>Decrease Increase in accrued workers' compensation costs for changes in estimated losses</t>
        </is>
      </c>
      <c r="C27" s="7" t="n">
        <v>42200000</v>
      </c>
      <c r="D27" s="7" t="n">
        <v>41700000</v>
      </c>
      <c r="E27" s="6" t="n">
        <v>42100000</v>
      </c>
      <c r="F27" s="4" t="inlineStr">
        <is>
          <t xml:space="preserve"> </t>
        </is>
      </c>
      <c r="G27" s="4" t="inlineStr">
        <is>
          <t xml:space="preserve"> </t>
        </is>
      </c>
      <c r="H27" s="4" t="inlineStr">
        <is>
          <t xml:space="preserve"> </t>
        </is>
      </c>
    </row>
    <row r="28">
      <c r="A28" s="4" t="inlineStr">
        <is>
          <t>U.S. Treasury rates that correspond with the weighted average estimated claim payout period</t>
        </is>
      </c>
      <c r="C28" s="10" t="n">
        <v>0.029</v>
      </c>
      <c r="D28" s="10" t="n">
        <v>0.006</v>
      </c>
      <c r="E28" s="4" t="inlineStr">
        <is>
          <t xml:space="preserve"> </t>
        </is>
      </c>
      <c r="F28" s="4" t="inlineStr">
        <is>
          <t xml:space="preserve"> </t>
        </is>
      </c>
      <c r="G28" s="4" t="inlineStr">
        <is>
          <t xml:space="preserve"> </t>
        </is>
      </c>
      <c r="H28" s="4" t="inlineStr">
        <is>
          <t xml:space="preserve"> </t>
        </is>
      </c>
    </row>
    <row r="29">
      <c r="A29" s="3" t="inlineStr">
        <is>
          <t>Incurred but not paid workers' compensation liabil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ability for Unpaid Claims and Claims Adjustment Expense, Adjustments</t>
        </is>
      </c>
      <c r="C30" s="4" t="inlineStr">
        <is>
          <t xml:space="preserve"> </t>
        </is>
      </c>
      <c r="D30" s="7" t="n">
        <v>239623000</v>
      </c>
      <c r="E30" s="6" t="n">
        <v>240761000</v>
      </c>
      <c r="F30" s="4" t="inlineStr">
        <is>
          <t xml:space="preserve"> </t>
        </is>
      </c>
      <c r="G30" s="4" t="inlineStr">
        <is>
          <t xml:space="preserve"> </t>
        </is>
      </c>
      <c r="H30" s="4" t="inlineStr">
        <is>
          <t xml:space="preserve"> </t>
        </is>
      </c>
    </row>
    <row r="31">
      <c r="A31" s="4" t="inlineStr">
        <is>
          <t>Workers' Compensation Expense</t>
        </is>
      </c>
      <c r="C31" s="7" t="n">
        <v>49121000</v>
      </c>
      <c r="D31" s="6" t="n">
        <v>48097000</v>
      </c>
      <c r="E31" s="4" t="inlineStr">
        <is>
          <t xml:space="preserve"> </t>
        </is>
      </c>
      <c r="F31" s="4" t="inlineStr">
        <is>
          <t xml:space="preserve"> </t>
        </is>
      </c>
      <c r="G31" s="4" t="inlineStr">
        <is>
          <t xml:space="preserve"> </t>
        </is>
      </c>
      <c r="H31" s="4" t="inlineStr">
        <is>
          <t xml:space="preserve"> </t>
        </is>
      </c>
    </row>
    <row r="32">
      <c r="A32" s="4" t="inlineStr">
        <is>
          <t>Workers' Compensation Discount, Changed during period</t>
        </is>
      </c>
      <c r="C32" s="6" t="n">
        <v>9517000</v>
      </c>
      <c r="D32" s="6" t="n">
        <v>898000</v>
      </c>
      <c r="E32" s="4" t="inlineStr">
        <is>
          <t xml:space="preserve"> </t>
        </is>
      </c>
      <c r="F32" s="4" t="inlineStr">
        <is>
          <t xml:space="preserve"> </t>
        </is>
      </c>
      <c r="G32" s="4" t="inlineStr">
        <is>
          <t xml:space="preserve"> </t>
        </is>
      </c>
      <c r="H32" s="4" t="inlineStr">
        <is>
          <t xml:space="preserve"> </t>
        </is>
      </c>
    </row>
    <row r="33">
      <c r="A33" s="4" t="inlineStr">
        <is>
          <t>Liability for Unpaid Claims and Claims Adjustment Expense, Claims Paid</t>
        </is>
      </c>
      <c r="C33" s="6" t="n">
        <v>-49819000</v>
      </c>
      <c r="D33" s="6" t="n">
        <v>-48337000</v>
      </c>
      <c r="E33" s="4" t="inlineStr">
        <is>
          <t xml:space="preserve"> </t>
        </is>
      </c>
      <c r="F33" s="4" t="inlineStr">
        <is>
          <t xml:space="preserve"> </t>
        </is>
      </c>
      <c r="G33" s="4" t="inlineStr">
        <is>
          <t xml:space="preserve"> </t>
        </is>
      </c>
      <c r="H33" s="4" t="inlineStr">
        <is>
          <t xml:space="preserve"> </t>
        </is>
      </c>
    </row>
    <row r="34">
      <c r="A34" s="4" t="inlineStr">
        <is>
          <t>Ending Balance</t>
        </is>
      </c>
      <c r="C34" s="6" t="n">
        <v>229408000</v>
      </c>
      <c r="D34" s="6" t="n">
        <v>239623000</v>
      </c>
      <c r="E34" s="4" t="inlineStr">
        <is>
          <t xml:space="preserve"> </t>
        </is>
      </c>
      <c r="F34" s="4" t="inlineStr">
        <is>
          <t xml:space="preserve"> </t>
        </is>
      </c>
      <c r="G34" s="4" t="inlineStr">
        <is>
          <t xml:space="preserve"> </t>
        </is>
      </c>
      <c r="H34" s="4" t="inlineStr">
        <is>
          <t xml:space="preserve"> </t>
        </is>
      </c>
    </row>
    <row r="35">
      <c r="A35" s="4" t="inlineStr">
        <is>
          <t>Current portion of accrued claims</t>
        </is>
      </c>
      <c r="C35" s="6" t="n">
        <v>49779000</v>
      </c>
      <c r="D35" s="6" t="n">
        <v>46929000</v>
      </c>
      <c r="E35" s="4" t="inlineStr">
        <is>
          <t xml:space="preserve"> </t>
        </is>
      </c>
      <c r="F35" s="4" t="inlineStr">
        <is>
          <t xml:space="preserve"> </t>
        </is>
      </c>
      <c r="G35" s="4" t="inlineStr">
        <is>
          <t xml:space="preserve"> </t>
        </is>
      </c>
      <c r="H35" s="4" t="inlineStr">
        <is>
          <t xml:space="preserve"> </t>
        </is>
      </c>
    </row>
    <row r="36">
      <c r="A36" s="4" t="inlineStr">
        <is>
          <t>Long-term portion of accrued claims</t>
        </is>
      </c>
      <c r="C36" s="6" t="n">
        <v>179629000</v>
      </c>
      <c r="D36" s="6" t="n">
        <v>192694000</v>
      </c>
      <c r="E36" s="4" t="inlineStr">
        <is>
          <t xml:space="preserve"> </t>
        </is>
      </c>
      <c r="F36" s="4" t="inlineStr">
        <is>
          <t xml:space="preserve"> </t>
        </is>
      </c>
      <c r="G36" s="4" t="inlineStr">
        <is>
          <t xml:space="preserve"> </t>
        </is>
      </c>
      <c r="H36" s="4" t="inlineStr">
        <is>
          <t xml:space="preserve"> </t>
        </is>
      </c>
    </row>
    <row r="37">
      <c r="A37" s="4" t="inlineStr">
        <is>
          <t>Workers' compensation administrative fees accrued</t>
        </is>
      </c>
      <c r="C37" s="6" t="n">
        <v>3700000</v>
      </c>
      <c r="D37" s="6" t="n">
        <v>3600000</v>
      </c>
      <c r="E37" s="4" t="inlineStr">
        <is>
          <t xml:space="preserve"> </t>
        </is>
      </c>
      <c r="F37" s="4" t="inlineStr">
        <is>
          <t xml:space="preserve"> </t>
        </is>
      </c>
      <c r="G37" s="4" t="inlineStr">
        <is>
          <t xml:space="preserve"> </t>
        </is>
      </c>
      <c r="H37" s="4" t="inlineStr">
        <is>
          <t xml:space="preserve"> </t>
        </is>
      </c>
    </row>
    <row r="38">
      <c r="A38" s="4" t="inlineStr">
        <is>
          <t>Undiscounted accrued workers' compensation costs</t>
        </is>
      </c>
      <c r="C38" s="7" t="n">
        <v>250500000</v>
      </c>
      <c r="D38" s="6" t="n">
        <v>255100000</v>
      </c>
      <c r="E38" s="4" t="inlineStr">
        <is>
          <t xml:space="preserve"> </t>
        </is>
      </c>
      <c r="F38" s="4" t="inlineStr">
        <is>
          <t xml:space="preserve"> </t>
        </is>
      </c>
      <c r="G38" s="4" t="inlineStr">
        <is>
          <t xml:space="preserve"> </t>
        </is>
      </c>
      <c r="H38" s="4" t="inlineStr">
        <is>
          <t xml:space="preserve"> </t>
        </is>
      </c>
    </row>
    <row r="39">
      <c r="A39" s="4" t="inlineStr">
        <is>
          <t>Time period incurred claims expected to be paid recorded as restricted cash</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turn Of Excess Claim Funds</t>
        </is>
      </c>
      <c r="C40" s="7" t="n">
        <v>30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Cash and Cash Equivalents, Current</t>
        </is>
      </c>
      <c r="C41" s="6" t="n">
        <v>49779000</v>
      </c>
      <c r="D41" s="6" t="n">
        <v>46929000</v>
      </c>
      <c r="E41" s="6" t="n">
        <v>45522000</v>
      </c>
      <c r="F41" s="7" t="n">
        <v>49295000</v>
      </c>
      <c r="G41" s="4" t="inlineStr">
        <is>
          <t xml:space="preserve"> </t>
        </is>
      </c>
      <c r="H41" s="4" t="inlineStr">
        <is>
          <t xml:space="preserve"> </t>
        </is>
      </c>
    </row>
    <row r="42">
      <c r="A42" s="4" t="inlineStr">
        <is>
          <t>Deposits workers' compensation</t>
        </is>
      </c>
      <c r="C42" s="7" t="n">
        <v>196370000</v>
      </c>
      <c r="D42" s="7" t="n">
        <v>185027000</v>
      </c>
      <c r="E42" s="7" t="n">
        <v>186331000</v>
      </c>
      <c r="F42" s="7" t="n">
        <v>175913000</v>
      </c>
      <c r="G42" s="4" t="inlineStr">
        <is>
          <t xml:space="preserve"> </t>
        </is>
      </c>
      <c r="H42" s="4" t="inlineStr">
        <is>
          <t xml:space="preserve"> </t>
        </is>
      </c>
    </row>
    <row r="43">
      <c r="A43" s="4" t="inlineStr">
        <is>
          <t>Time period estimate of incurred claim costs to be paid included in short term liabilities</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Additional General Disclosur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tock-based employee compensation plans</t>
        </is>
      </c>
      <c r="C45" s="6"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awards vesting period</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grants issued to directors that are vested for annual award grants.</t>
        </is>
      </c>
      <c r="C47" s="9"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ferred Compensation Arrangement with Individual, Postretirement Benefi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eligible compensation matched, maximum</t>
        </is>
      </c>
      <c r="C49" s="9" t="n">
        <v>0.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mpaired Long-Lived Assets Held and Use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useful lives of property and equipment</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mpaired Long-Lived Assets Held and Use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useful lives of property and equipment</t>
        </is>
      </c>
      <c r="C55" s="4" t="inlineStr">
        <is>
          <t>7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rporate Employe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ferred Compensation Arrangement with Individual, Postretirement Benefi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the entity matches of eligible corporate employees' contributions</t>
        </is>
      </c>
      <c r="C58" s="9" t="n">
        <v>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eligible compensation matched, maximum</t>
        </is>
      </c>
      <c r="C59" s="9" t="n">
        <v>0.06</v>
      </c>
      <c r="D59" s="9" t="n">
        <v>0.06</v>
      </c>
      <c r="E59" s="9" t="n">
        <v>0.06</v>
      </c>
      <c r="F59" s="4" t="inlineStr">
        <is>
          <t xml:space="preserve"> </t>
        </is>
      </c>
      <c r="G59" s="4" t="inlineStr">
        <is>
          <t xml:space="preserve"> </t>
        </is>
      </c>
      <c r="H59" s="4" t="inlineStr">
        <is>
          <t xml:space="preserve"> </t>
        </is>
      </c>
    </row>
    <row r="60">
      <c r="A60" s="4" t="inlineStr">
        <is>
          <t>Matching contributions to the plan</t>
        </is>
      </c>
      <c r="C60" s="7" t="n">
        <v>14400000</v>
      </c>
      <c r="D60" s="7" t="n">
        <v>8200000</v>
      </c>
      <c r="E60" s="7" t="n">
        <v>12600000</v>
      </c>
      <c r="F60" s="4" t="inlineStr">
        <is>
          <t xml:space="preserve"> </t>
        </is>
      </c>
      <c r="G60" s="4" t="inlineStr">
        <is>
          <t xml:space="preserve"> </t>
        </is>
      </c>
      <c r="H60" s="4" t="inlineStr">
        <is>
          <t xml:space="preserve"> </t>
        </is>
      </c>
    </row>
    <row r="61">
      <c r="A61" s="4" t="inlineStr">
        <is>
          <t>Worksite Employe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ferred Compensation Arrangement with Individual, Postretirement Benefi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eligible compensation matched, Minimum</t>
        </is>
      </c>
      <c r="C63" s="9"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eligible compensation matched, maximum</t>
        </is>
      </c>
      <c r="C64" s="9" t="n">
        <v>0.0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ching contributions to the plan</t>
        </is>
      </c>
      <c r="C65" s="7" t="n">
        <v>328500000</v>
      </c>
      <c r="D65" s="6" t="n">
        <v>244100000</v>
      </c>
      <c r="E65" s="6" t="n">
        <v>199200000</v>
      </c>
      <c r="F65" s="4" t="inlineStr">
        <is>
          <t xml:space="preserve"> </t>
        </is>
      </c>
      <c r="G65" s="4" t="inlineStr">
        <is>
          <t xml:space="preserve"> </t>
        </is>
      </c>
      <c r="H65" s="4" t="inlineStr">
        <is>
          <t xml:space="preserve"> </t>
        </is>
      </c>
    </row>
    <row r="66">
      <c r="A66" s="4" t="inlineStr">
        <is>
          <t>Lan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mpaired Long-Lived Assets Held and Used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perty, Plant and Equipment, Gross</t>
        </is>
      </c>
      <c r="C68" s="6" t="n">
        <v>6215000</v>
      </c>
      <c r="D68" s="6" t="n">
        <v>6215000</v>
      </c>
      <c r="E68" s="4" t="inlineStr">
        <is>
          <t xml:space="preserve"> </t>
        </is>
      </c>
      <c r="F68" s="4" t="inlineStr">
        <is>
          <t xml:space="preserve"> </t>
        </is>
      </c>
      <c r="G68" s="4" t="inlineStr">
        <is>
          <t xml:space="preserve"> </t>
        </is>
      </c>
      <c r="H68" s="4" t="inlineStr">
        <is>
          <t xml:space="preserve"> </t>
        </is>
      </c>
    </row>
    <row r="69">
      <c r="A69" s="4" t="inlineStr">
        <is>
          <t>Building and Building Improvement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mpaired Long-Lived Assets Held and Use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perty, Plant and Equipment, Gross</t>
        </is>
      </c>
      <c r="C71" s="7" t="n">
        <v>207740000</v>
      </c>
      <c r="D71" s="6" t="n">
        <v>206449000</v>
      </c>
      <c r="E71" s="4" t="inlineStr">
        <is>
          <t xml:space="preserve"> </t>
        </is>
      </c>
      <c r="F71" s="4" t="inlineStr">
        <is>
          <t xml:space="preserve"> </t>
        </is>
      </c>
      <c r="G71" s="4" t="inlineStr">
        <is>
          <t xml:space="preserve"> </t>
        </is>
      </c>
      <c r="H71" s="4" t="inlineStr">
        <is>
          <t xml:space="preserve"> </t>
        </is>
      </c>
    </row>
    <row r="72">
      <c r="A72" s="4" t="inlineStr">
        <is>
          <t>Building and Building Improvements [Member] | Min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mpaired Long-Lived Assets Held and Use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stimated useful lives of property and equipment</t>
        </is>
      </c>
      <c r="C74" s="4" t="inlineStr">
        <is>
          <t>5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uilding and Building Improvements [Member] | Max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mpaired Long-Lived Assets Held and Used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ed useful lives of property and equipment</t>
        </is>
      </c>
      <c r="C77" s="4" t="inlineStr">
        <is>
          <t>30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puter hardware and softwar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mpaired Long-Lived Assets Held and Used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perty, Plant and Equipment, Gross</t>
        </is>
      </c>
      <c r="C80" s="7" t="n">
        <v>141856000</v>
      </c>
      <c r="D80" s="6" t="n">
        <v>136346000</v>
      </c>
      <c r="E80" s="4" t="inlineStr">
        <is>
          <t xml:space="preserve"> </t>
        </is>
      </c>
      <c r="F80" s="4" t="inlineStr">
        <is>
          <t xml:space="preserve"> </t>
        </is>
      </c>
      <c r="G80" s="4" t="inlineStr">
        <is>
          <t xml:space="preserve"> </t>
        </is>
      </c>
      <c r="H80" s="4" t="inlineStr">
        <is>
          <t xml:space="preserve"> </t>
        </is>
      </c>
    </row>
    <row r="81">
      <c r="A81" s="4" t="inlineStr">
        <is>
          <t>Computer hardware and software [Member] | Min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mpaired Long-Lived Assets Held and Use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stimated useful lives of property and equipment</t>
        </is>
      </c>
      <c r="C83" s="4" t="inlineStr">
        <is>
          <t>2 year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puter hardware and software [Member] | Max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mpaired Long-Lived Assets Held and Use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stimated useful lives of property and equipment</t>
        </is>
      </c>
      <c r="C86" s="4" t="inlineStr">
        <is>
          <t>5 year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oftware Development Cost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mpaired Long-Lived Assets Held and Used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perty, Plant and Equipment, Gross</t>
        </is>
      </c>
      <c r="C89" s="7" t="n">
        <v>123967000</v>
      </c>
      <c r="D89" s="6" t="n">
        <v>112433000</v>
      </c>
      <c r="E89" s="4" t="inlineStr">
        <is>
          <t xml:space="preserve"> </t>
        </is>
      </c>
      <c r="F89" s="4" t="inlineStr">
        <is>
          <t xml:space="preserve"> </t>
        </is>
      </c>
      <c r="G89" s="4" t="inlineStr">
        <is>
          <t xml:space="preserve"> </t>
        </is>
      </c>
      <c r="H89" s="4" t="inlineStr">
        <is>
          <t xml:space="preserve"> </t>
        </is>
      </c>
    </row>
    <row r="90">
      <c r="A90" s="4" t="inlineStr">
        <is>
          <t>Software Development Costs [Member] | Minim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Impaired Long-Lived Assets Held and Used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stimated useful lives of property and equipment</t>
        </is>
      </c>
      <c r="C92" s="4" t="inlineStr">
        <is>
          <t>3 year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oftware Development Costs [Member] | Max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Impaired Long-Lived Assets Held and Use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stimated useful lives of property and equipment</t>
        </is>
      </c>
      <c r="C95" s="4" t="inlineStr">
        <is>
          <t>3 year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urniture, Fixtures and Other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Impaired Long-Lived Assets Held and Used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perty, Plant and Equipment, Gross</t>
        </is>
      </c>
      <c r="C98" s="7" t="n">
        <v>50835000</v>
      </c>
      <c r="D98" s="6" t="n">
        <v>51552000</v>
      </c>
      <c r="E98" s="4" t="inlineStr">
        <is>
          <t xml:space="preserve"> </t>
        </is>
      </c>
      <c r="F98" s="4" t="inlineStr">
        <is>
          <t xml:space="preserve"> </t>
        </is>
      </c>
      <c r="G98" s="4" t="inlineStr">
        <is>
          <t xml:space="preserve"> </t>
        </is>
      </c>
      <c r="H98" s="4" t="inlineStr">
        <is>
          <t xml:space="preserve"> </t>
        </is>
      </c>
    </row>
    <row r="99">
      <c r="A99" s="4" t="inlineStr">
        <is>
          <t>Northeas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aggregation of Reven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venues(1)</t>
        </is>
      </c>
      <c r="C101" s="6" t="n">
        <v>1624556000</v>
      </c>
      <c r="D101" s="6" t="n">
        <v>1390156000</v>
      </c>
      <c r="E101" s="6" t="n">
        <v>1189837000</v>
      </c>
      <c r="F101" s="4" t="inlineStr">
        <is>
          <t xml:space="preserve"> </t>
        </is>
      </c>
      <c r="G101" s="4" t="inlineStr">
        <is>
          <t xml:space="preserve"> </t>
        </is>
      </c>
      <c r="H101" s="4" t="inlineStr">
        <is>
          <t xml:space="preserve"> </t>
        </is>
      </c>
    </row>
    <row r="102">
      <c r="A102" s="4" t="inlineStr">
        <is>
          <t>Southeas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aggregation of Reven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venues(1)</t>
        </is>
      </c>
      <c r="C104" s="6" t="n">
        <v>796219000</v>
      </c>
      <c r="D104" s="6" t="n">
        <v>630342000</v>
      </c>
      <c r="E104" s="6" t="n">
        <v>509846000</v>
      </c>
      <c r="F104" s="4" t="inlineStr">
        <is>
          <t xml:space="preserve"> </t>
        </is>
      </c>
      <c r="G104" s="4" t="inlineStr">
        <is>
          <t xml:space="preserve"> </t>
        </is>
      </c>
      <c r="H104" s="4" t="inlineStr">
        <is>
          <t xml:space="preserve"> </t>
        </is>
      </c>
    </row>
    <row r="105">
      <c r="A105" s="4" t="inlineStr">
        <is>
          <t>Central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aggregation of Revenue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venues(1)</t>
        </is>
      </c>
      <c r="C107" s="6" t="n">
        <v>1045043000</v>
      </c>
      <c r="D107" s="6" t="n">
        <v>867914000</v>
      </c>
      <c r="E107" s="6" t="n">
        <v>761905000</v>
      </c>
      <c r="F107" s="4" t="inlineStr">
        <is>
          <t xml:space="preserve"> </t>
        </is>
      </c>
      <c r="G107" s="4" t="inlineStr">
        <is>
          <t xml:space="preserve"> </t>
        </is>
      </c>
      <c r="H107" s="4" t="inlineStr">
        <is>
          <t xml:space="preserve"> </t>
        </is>
      </c>
    </row>
    <row r="108">
      <c r="A108" s="4" t="inlineStr">
        <is>
          <t>Southwest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aggregation of Reven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venues(1)</t>
        </is>
      </c>
      <c r="C110" s="6" t="n">
        <v>1163088000</v>
      </c>
      <c r="D110" s="6" t="n">
        <v>993747000</v>
      </c>
      <c r="E110" s="6" t="n">
        <v>935634000</v>
      </c>
      <c r="F110" s="4" t="inlineStr">
        <is>
          <t xml:space="preserve"> </t>
        </is>
      </c>
      <c r="G110" s="4" t="inlineStr">
        <is>
          <t xml:space="preserve"> </t>
        </is>
      </c>
      <c r="H110" s="4" t="inlineStr">
        <is>
          <t xml:space="preserve"> </t>
        </is>
      </c>
    </row>
    <row r="111">
      <c r="A111" s="4" t="inlineStr">
        <is>
          <t>Wes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aggregation of Reven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venues(1)</t>
        </is>
      </c>
      <c r="C113" s="6" t="n">
        <v>1251186000</v>
      </c>
      <c r="D113" s="6" t="n">
        <v>1033996000</v>
      </c>
      <c r="E113" s="6" t="n">
        <v>839347000</v>
      </c>
      <c r="F113" s="4" t="inlineStr">
        <is>
          <t xml:space="preserve"> </t>
        </is>
      </c>
      <c r="G113" s="4" t="inlineStr">
        <is>
          <t xml:space="preserve"> </t>
        </is>
      </c>
      <c r="H113" s="4" t="inlineStr">
        <is>
          <t xml:space="preserve"> </t>
        </is>
      </c>
    </row>
    <row r="114">
      <c r="A114" s="4" t="inlineStr">
        <is>
          <t>Other Revenue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aggregation of Revenue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venues(1)</t>
        </is>
      </c>
      <c r="C116" s="7" t="n">
        <v>58726000</v>
      </c>
      <c r="D116" s="7" t="n">
        <v>56915000</v>
      </c>
      <c r="E116" s="7" t="n">
        <v>50435000</v>
      </c>
      <c r="F116" s="4" t="inlineStr">
        <is>
          <t xml:space="preserve"> </t>
        </is>
      </c>
      <c r="G116" s="4" t="inlineStr">
        <is>
          <t xml:space="preserve"> </t>
        </is>
      </c>
      <c r="H116" s="4" t="inlineStr">
        <is>
          <t xml:space="preserve"> </t>
        </is>
      </c>
    </row>
    <row r="117"/>
    <row r="118">
      <c r="A118" s="4" t="inlineStr">
        <is>
          <t xml:space="preserve">[1]Revenues are comprised of gross billings less worksite employee (“WSEE”) payroll costs as follows: Year ended December 31, (in thousands) 2022 2021 2020 Gross billings $ 40,126,910 $ 33,318,693 $ 28,168,611 Less: WSEE payroll cost 34,188,092 28,345,623 23,881,607 Revenues $ 5,938,818 $ 4,973,070 $ 4,287,004 </t>
        </is>
      </c>
    </row>
  </sheetData>
  <mergeCells count="4">
    <mergeCell ref="A1:B2"/>
    <mergeCell ref="C1:E1"/>
    <mergeCell ref="A117:G117"/>
    <mergeCell ref="A118:G1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Details) - USD ($) $ in Thousand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Money Market Funds, Overnight Holdings, at Carrying Value</t>
        </is>
      </c>
      <c r="B3" s="7" t="n">
        <v>678512</v>
      </c>
      <c r="C3" s="7" t="n">
        <v>490154</v>
      </c>
      <c r="D3" s="4" t="inlineStr">
        <is>
          <t xml:space="preserve"> </t>
        </is>
      </c>
      <c r="E3" s="4" t="inlineStr">
        <is>
          <t xml:space="preserve"> </t>
        </is>
      </c>
    </row>
    <row r="4">
      <c r="A4" s="4" t="inlineStr">
        <is>
          <t>Short-term Investments</t>
        </is>
      </c>
      <c r="B4" s="6" t="n">
        <v>90031</v>
      </c>
      <c r="C4" s="6" t="n">
        <v>120742</v>
      </c>
      <c r="D4" s="4" t="inlineStr">
        <is>
          <t xml:space="preserve"> </t>
        </is>
      </c>
      <c r="E4" s="4" t="inlineStr">
        <is>
          <t xml:space="preserve"> </t>
        </is>
      </c>
    </row>
    <row r="5">
      <c r="A5" s="4" t="inlineStr">
        <is>
          <t>Cash</t>
        </is>
      </c>
      <c r="B5" s="6" t="n">
        <v>41047</v>
      </c>
      <c r="C5" s="6" t="n">
        <v>47331</v>
      </c>
      <c r="D5" s="4" t="inlineStr">
        <is>
          <t xml:space="preserve"> </t>
        </is>
      </c>
      <c r="E5" s="4" t="inlineStr">
        <is>
          <t xml:space="preserve"> </t>
        </is>
      </c>
    </row>
    <row r="6">
      <c r="A6" s="4" t="inlineStr">
        <is>
          <t>Drafts Payable</t>
        </is>
      </c>
      <c r="B6" s="6" t="n">
        <v>-43694</v>
      </c>
      <c r="C6" s="6" t="n">
        <v>-50624</v>
      </c>
      <c r="D6" s="4" t="inlineStr">
        <is>
          <t xml:space="preserve"> </t>
        </is>
      </c>
      <c r="E6" s="4" t="inlineStr">
        <is>
          <t xml:space="preserve"> </t>
        </is>
      </c>
    </row>
    <row r="7">
      <c r="A7" s="4" t="inlineStr">
        <is>
          <t>Cash, Cash Equivalents, and Short-term Investments</t>
        </is>
      </c>
      <c r="B7" s="6" t="n">
        <v>765896</v>
      </c>
      <c r="C7" s="6" t="n">
        <v>607603</v>
      </c>
      <c r="D7" s="4" t="inlineStr">
        <is>
          <t xml:space="preserve"> </t>
        </is>
      </c>
      <c r="E7" s="4" t="inlineStr">
        <is>
          <t xml:space="preserve"> </t>
        </is>
      </c>
    </row>
    <row r="8">
      <c r="A8" s="4" t="inlineStr">
        <is>
          <t>Client Prepayments Included in Cash Balance</t>
        </is>
      </c>
      <c r="B8" s="6" t="n">
        <v>36800</v>
      </c>
      <c r="C8" s="6" t="n">
        <v>20054</v>
      </c>
      <c r="D8" s="4" t="inlineStr">
        <is>
          <t xml:space="preserve"> </t>
        </is>
      </c>
      <c r="E8" s="4" t="inlineStr">
        <is>
          <t xml:space="preserve"> </t>
        </is>
      </c>
    </row>
    <row r="9">
      <c r="A9" s="4" t="inlineStr">
        <is>
          <t>Withholding associated with federal and state income taxes, employment taxes and other payroll deductions included in cash balance</t>
        </is>
      </c>
      <c r="B9" s="6" t="n">
        <v>504800</v>
      </c>
      <c r="C9" s="6" t="n">
        <v>424800</v>
      </c>
      <c r="D9" s="4" t="inlineStr">
        <is>
          <t xml:space="preserve"> </t>
        </is>
      </c>
      <c r="E9" s="4" t="inlineStr">
        <is>
          <t xml:space="preserve"> </t>
        </is>
      </c>
    </row>
    <row r="10">
      <c r="A10" s="4" t="inlineStr">
        <is>
          <t>Restricted Cash and Cash Equivalents, Current</t>
        </is>
      </c>
      <c r="B10" s="6" t="n">
        <v>49779</v>
      </c>
      <c r="C10" s="6" t="n">
        <v>46929</v>
      </c>
      <c r="D10" s="7" t="n">
        <v>45522</v>
      </c>
      <c r="E10" s="7" t="n">
        <v>49295</v>
      </c>
    </row>
    <row r="11">
      <c r="A11" s="4" t="inlineStr">
        <is>
          <t>Cash and cash equivalents</t>
        </is>
      </c>
      <c r="B11" s="6" t="n">
        <v>732828</v>
      </c>
      <c r="C11" s="6" t="n">
        <v>575812</v>
      </c>
      <c r="D11" s="6" t="n">
        <v>554846</v>
      </c>
      <c r="E11" s="6" t="n">
        <v>367342</v>
      </c>
    </row>
    <row r="12">
      <c r="A12" s="4" t="inlineStr">
        <is>
          <t>Funds Held for Clients</t>
        </is>
      </c>
      <c r="B12" s="6" t="n">
        <v>34942</v>
      </c>
      <c r="C12" s="4" t="inlineStr">
        <is>
          <t xml:space="preserve"> </t>
        </is>
      </c>
      <c r="D12" s="6" t="n">
        <v>0</v>
      </c>
      <c r="E12" s="6" t="n">
        <v>0</v>
      </c>
    </row>
    <row r="13">
      <c r="A13" s="4" t="inlineStr">
        <is>
          <t>Deposits workers' compensation</t>
        </is>
      </c>
      <c r="B13" s="6" t="n">
        <v>196370</v>
      </c>
      <c r="C13" s="6" t="n">
        <v>185027</v>
      </c>
      <c r="D13" s="6" t="n">
        <v>186331</v>
      </c>
      <c r="E13" s="6" t="n">
        <v>175913</v>
      </c>
    </row>
    <row r="14">
      <c r="A14" s="4" t="inlineStr">
        <is>
          <t>Cash, Cash Equivalents, Restricted Cash and Restricted Cash Equivalents</t>
        </is>
      </c>
      <c r="B14" s="6" t="n">
        <v>1013919</v>
      </c>
      <c r="C14" s="4" t="inlineStr">
        <is>
          <t xml:space="preserve"> </t>
        </is>
      </c>
      <c r="D14" s="7" t="n">
        <v>786699</v>
      </c>
      <c r="E14" s="7" t="n">
        <v>592550</v>
      </c>
    </row>
    <row r="15">
      <c r="A15" s="4" t="inlineStr">
        <is>
          <t>Reclassification, Other [Member]</t>
        </is>
      </c>
      <c r="B15" s="4" t="inlineStr">
        <is>
          <t xml:space="preserve"> </t>
        </is>
      </c>
      <c r="C15" s="4" t="inlineStr">
        <is>
          <t xml:space="preserve"> </t>
        </is>
      </c>
      <c r="D15" s="4" t="inlineStr">
        <is>
          <t xml:space="preserve"> </t>
        </is>
      </c>
      <c r="E15" s="4" t="inlineStr">
        <is>
          <t xml:space="preserve"> </t>
        </is>
      </c>
    </row>
    <row r="16">
      <c r="A16" s="4" t="inlineStr">
        <is>
          <t>Funds Held for Clients</t>
        </is>
      </c>
      <c r="B16" s="4" t="inlineStr">
        <is>
          <t xml:space="preserve"> </t>
        </is>
      </c>
      <c r="C16" s="6" t="n">
        <v>31732</v>
      </c>
      <c r="D16" s="4" t="inlineStr">
        <is>
          <t xml:space="preserve"> </t>
        </is>
      </c>
      <c r="E16" s="4" t="inlineStr">
        <is>
          <t xml:space="preserve"> </t>
        </is>
      </c>
    </row>
    <row r="17">
      <c r="A17" s="4" t="inlineStr">
        <is>
          <t>Cash, Cash Equivalents, Restricted Cash and Restricted Cash Equivalents</t>
        </is>
      </c>
      <c r="B17" s="4" t="inlineStr">
        <is>
          <t xml:space="preserve"> </t>
        </is>
      </c>
      <c r="C17" s="6" t="n">
        <v>839500</v>
      </c>
      <c r="D17" s="4" t="inlineStr">
        <is>
          <t xml:space="preserve"> </t>
        </is>
      </c>
      <c r="E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row>
    <row r="19">
      <c r="A19" s="4" t="inlineStr">
        <is>
          <t>Funds Held for Clients</t>
        </is>
      </c>
      <c r="B19" s="4" t="inlineStr">
        <is>
          <t xml:space="preserve"> </t>
        </is>
      </c>
      <c r="C19" s="6" t="n">
        <v>0</v>
      </c>
      <c r="D19" s="4" t="inlineStr">
        <is>
          <t xml:space="preserve"> </t>
        </is>
      </c>
      <c r="E19" s="4" t="inlineStr">
        <is>
          <t xml:space="preserve"> </t>
        </is>
      </c>
    </row>
    <row r="20">
      <c r="A20" s="4" t="inlineStr">
        <is>
          <t>Cash, Cash Equivalents, Restricted Cash and Restricted Cash Equivalents</t>
        </is>
      </c>
      <c r="B20" s="4" t="inlineStr">
        <is>
          <t xml:space="preserve"> </t>
        </is>
      </c>
      <c r="C20" s="6" t="n">
        <v>807768</v>
      </c>
      <c r="D20" s="4" t="inlineStr">
        <is>
          <t xml:space="preserve"> </t>
        </is>
      </c>
      <c r="E20" s="4" t="inlineStr">
        <is>
          <t xml:space="preserve"> </t>
        </is>
      </c>
    </row>
    <row r="21">
      <c r="A21" s="4" t="inlineStr">
        <is>
          <t>Money Market Funds [Member]</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Money Market Funds, Overnight Holdings, at Carrying Value</t>
        </is>
      </c>
      <c r="B23" s="6" t="n">
        <v>0</v>
      </c>
      <c r="C23" s="6" t="n">
        <v>0</v>
      </c>
      <c r="D23" s="4" t="inlineStr">
        <is>
          <t xml:space="preserve"> </t>
        </is>
      </c>
      <c r="E23" s="4" t="inlineStr">
        <is>
          <t xml:space="preserve"> </t>
        </is>
      </c>
    </row>
    <row r="24">
      <c r="A24" s="4" t="inlineStr">
        <is>
          <t>Short-term Investments</t>
        </is>
      </c>
      <c r="B24" s="6" t="n">
        <v>33068</v>
      </c>
      <c r="C24" s="6" t="n">
        <v>31791</v>
      </c>
      <c r="D24" s="4" t="inlineStr">
        <is>
          <t xml:space="preserve"> </t>
        </is>
      </c>
      <c r="E24" s="4" t="inlineStr">
        <is>
          <t xml:space="preserve"> </t>
        </is>
      </c>
    </row>
    <row r="25">
      <c r="A25" s="4" t="inlineStr">
        <is>
          <t>Cash</t>
        </is>
      </c>
      <c r="B25" s="6" t="n">
        <v>0</v>
      </c>
      <c r="C25" s="6" t="n">
        <v>0</v>
      </c>
      <c r="D25" s="4" t="inlineStr">
        <is>
          <t xml:space="preserve"> </t>
        </is>
      </c>
      <c r="E25" s="4" t="inlineStr">
        <is>
          <t xml:space="preserve"> </t>
        </is>
      </c>
    </row>
    <row r="26">
      <c r="A26" s="4" t="inlineStr">
        <is>
          <t>Drafts Payable</t>
        </is>
      </c>
      <c r="B26" s="6" t="n">
        <v>0</v>
      </c>
      <c r="C26" s="6" t="n">
        <v>0</v>
      </c>
      <c r="D26" s="4" t="inlineStr">
        <is>
          <t xml:space="preserve"> </t>
        </is>
      </c>
      <c r="E26" s="4" t="inlineStr">
        <is>
          <t xml:space="preserve"> </t>
        </is>
      </c>
    </row>
    <row r="27">
      <c r="A27" s="4" t="inlineStr">
        <is>
          <t>Cash, Cash Equivalents, and Short-term Investments</t>
        </is>
      </c>
      <c r="B27" s="6" t="n">
        <v>33068</v>
      </c>
      <c r="C27" s="6" t="n">
        <v>31791</v>
      </c>
      <c r="D27" s="4" t="inlineStr">
        <is>
          <t xml:space="preserve"> </t>
        </is>
      </c>
      <c r="E27" s="4" t="inlineStr">
        <is>
          <t xml:space="preserve"> </t>
        </is>
      </c>
    </row>
    <row r="28">
      <c r="A28" s="4" t="inlineStr">
        <is>
          <t>Cash and Cash Equivalents [Member]</t>
        </is>
      </c>
      <c r="B28" s="4" t="inlineStr">
        <is>
          <t xml:space="preserve"> </t>
        </is>
      </c>
      <c r="C28" s="4" t="inlineStr">
        <is>
          <t xml:space="preserve"> </t>
        </is>
      </c>
      <c r="D28" s="4" t="inlineStr">
        <is>
          <t xml:space="preserve"> </t>
        </is>
      </c>
      <c r="E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row>
    <row r="30">
      <c r="A30" s="4" t="inlineStr">
        <is>
          <t>Money Market Funds, Overnight Holdings, at Carrying Value</t>
        </is>
      </c>
      <c r="B30" s="6" t="n">
        <v>678512</v>
      </c>
      <c r="C30" s="6" t="n">
        <v>490154</v>
      </c>
      <c r="D30" s="4" t="inlineStr">
        <is>
          <t xml:space="preserve"> </t>
        </is>
      </c>
      <c r="E30" s="4" t="inlineStr">
        <is>
          <t xml:space="preserve"> </t>
        </is>
      </c>
    </row>
    <row r="31">
      <c r="A31" s="4" t="inlineStr">
        <is>
          <t>Short-term Investments</t>
        </is>
      </c>
      <c r="B31" s="6" t="n">
        <v>56963</v>
      </c>
      <c r="C31" s="6" t="n">
        <v>88951</v>
      </c>
      <c r="D31" s="4" t="inlineStr">
        <is>
          <t xml:space="preserve"> </t>
        </is>
      </c>
      <c r="E31" s="4" t="inlineStr">
        <is>
          <t xml:space="preserve"> </t>
        </is>
      </c>
    </row>
    <row r="32">
      <c r="A32" s="4" t="inlineStr">
        <is>
          <t>Cash</t>
        </is>
      </c>
      <c r="B32" s="6" t="n">
        <v>41047</v>
      </c>
      <c r="C32" s="6" t="n">
        <v>47331</v>
      </c>
      <c r="D32" s="4" t="inlineStr">
        <is>
          <t xml:space="preserve"> </t>
        </is>
      </c>
      <c r="E32" s="4" t="inlineStr">
        <is>
          <t xml:space="preserve"> </t>
        </is>
      </c>
    </row>
    <row r="33">
      <c r="A33" s="4" t="inlineStr">
        <is>
          <t>Drafts Payable</t>
        </is>
      </c>
      <c r="B33" s="6" t="n">
        <v>-43694</v>
      </c>
      <c r="C33" s="6" t="n">
        <v>-50624</v>
      </c>
      <c r="D33" s="4" t="inlineStr">
        <is>
          <t xml:space="preserve"> </t>
        </is>
      </c>
      <c r="E33" s="4" t="inlineStr">
        <is>
          <t xml:space="preserve"> </t>
        </is>
      </c>
    </row>
    <row r="34">
      <c r="A34" s="4" t="inlineStr">
        <is>
          <t>Cash, Cash Equivalents, and Short-term Investments</t>
        </is>
      </c>
      <c r="B34" s="7" t="n">
        <v>732828</v>
      </c>
      <c r="C34" s="7" t="n">
        <v>575812</v>
      </c>
      <c r="D34" s="4" t="inlineStr">
        <is>
          <t xml:space="preserve"> </t>
        </is>
      </c>
      <c r="E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Details) - USD ($) $ in Thousands</t>
        </is>
      </c>
      <c r="B1" s="2" t="inlineStr">
        <is>
          <t>12 Months Ended</t>
        </is>
      </c>
    </row>
    <row r="2">
      <c r="B2" s="2" t="inlineStr">
        <is>
          <t>Dec. 31, 2022</t>
        </is>
      </c>
      <c r="C2" s="2" t="inlineStr">
        <is>
          <t>Dec. 31, 2021</t>
        </is>
      </c>
    </row>
    <row r="3">
      <c r="A3" s="4" t="inlineStr">
        <is>
          <t>US Treasury Securities [Member]</t>
        </is>
      </c>
      <c r="B3" s="4" t="inlineStr">
        <is>
          <t xml:space="preserve"> </t>
        </is>
      </c>
      <c r="C3" s="4" t="inlineStr">
        <is>
          <t xml:space="preserve"> </t>
        </is>
      </c>
    </row>
    <row r="4">
      <c r="A4" s="3" t="inlineStr">
        <is>
          <t>Debt Securities, Available-for-sale, Fair Value, Fiscal Year Maturity [Abstract]</t>
        </is>
      </c>
      <c r="B4" s="4" t="inlineStr">
        <is>
          <t xml:space="preserve"> </t>
        </is>
      </c>
      <c r="C4" s="4" t="inlineStr">
        <is>
          <t xml:space="preserve"> </t>
        </is>
      </c>
    </row>
    <row r="5">
      <c r="A5" s="4" t="inlineStr">
        <is>
          <t>Debt Securities, Available-for-Sale, Unrealized Gain</t>
        </is>
      </c>
      <c r="B5" s="7" t="n">
        <v>0</v>
      </c>
      <c r="C5" s="7" t="n">
        <v>0</v>
      </c>
    </row>
    <row r="6">
      <c r="A6" s="4" t="inlineStr">
        <is>
          <t>Debt Securities, Available-for-Sale, Unrealized Loss</t>
        </is>
      </c>
      <c r="B6" s="6" t="n">
        <v>79</v>
      </c>
      <c r="C6" s="6" t="n">
        <v>1</v>
      </c>
    </row>
    <row r="7">
      <c r="A7" s="4" t="inlineStr">
        <is>
          <t>Debt Securities, Available-for-Sale, Amortized Cost</t>
        </is>
      </c>
      <c r="B7" s="6" t="n">
        <v>29782</v>
      </c>
      <c r="C7" s="6" t="n">
        <v>5783</v>
      </c>
    </row>
    <row r="8">
      <c r="A8" s="4" t="inlineStr">
        <is>
          <t>Debt Securities, Available-for-Sale</t>
        </is>
      </c>
      <c r="B8" s="6" t="n">
        <v>29703</v>
      </c>
      <c r="C8" s="6" t="n">
        <v>5782</v>
      </c>
    </row>
    <row r="9">
      <c r="A9" s="4" t="inlineStr">
        <is>
          <t>Municipal Bond [Member]</t>
        </is>
      </c>
      <c r="B9" s="4" t="inlineStr">
        <is>
          <t xml:space="preserve"> </t>
        </is>
      </c>
      <c r="C9" s="4" t="inlineStr">
        <is>
          <t xml:space="preserve"> </t>
        </is>
      </c>
    </row>
    <row r="10">
      <c r="A10" s="3" t="inlineStr">
        <is>
          <t>Debt Securities, Available-for-sale, Fair Value, Fiscal Year Maturity [Abstract]</t>
        </is>
      </c>
      <c r="B10" s="4" t="inlineStr">
        <is>
          <t xml:space="preserve"> </t>
        </is>
      </c>
      <c r="C10" s="4" t="inlineStr">
        <is>
          <t xml:space="preserve"> </t>
        </is>
      </c>
    </row>
    <row r="11">
      <c r="A11" s="4" t="inlineStr">
        <is>
          <t>Debt Securities, Available-for-Sale, Unrealized Gain</t>
        </is>
      </c>
      <c r="B11" s="6" t="n">
        <v>0</v>
      </c>
      <c r="C11" s="6" t="n">
        <v>0</v>
      </c>
    </row>
    <row r="12">
      <c r="A12" s="4" t="inlineStr">
        <is>
          <t>Debt Securities, Available-for-Sale, Unrealized Loss</t>
        </is>
      </c>
      <c r="B12" s="6" t="n">
        <v>4</v>
      </c>
      <c r="C12" s="6" t="n">
        <v>8</v>
      </c>
    </row>
    <row r="13">
      <c r="A13" s="4" t="inlineStr">
        <is>
          <t>Debt Securities, Available-for-Sale, Amortized Cost</t>
        </is>
      </c>
      <c r="B13" s="6" t="n">
        <v>3369</v>
      </c>
      <c r="C13" s="6" t="n">
        <v>26017</v>
      </c>
    </row>
    <row r="14">
      <c r="A14" s="4" t="inlineStr">
        <is>
          <t>Debt Securities, Available-for-Sale</t>
        </is>
      </c>
      <c r="B14" s="6" t="n">
        <v>3365</v>
      </c>
      <c r="C14" s="6" t="n">
        <v>26009</v>
      </c>
    </row>
    <row r="15">
      <c r="A15" s="4" t="inlineStr">
        <is>
          <t>Fair Value, Inputs, Level 1, Level 2, and Level 3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6" t="n">
        <v>735475</v>
      </c>
      <c r="C17" s="6" t="n">
        <v>579105</v>
      </c>
    </row>
    <row r="18">
      <c r="A18" s="4" t="inlineStr">
        <is>
          <t>US Government Securities, at Carrying Value</t>
        </is>
      </c>
      <c r="B18" s="6" t="n">
        <v>29703</v>
      </c>
      <c r="C18" s="6" t="n">
        <v>5782</v>
      </c>
    </row>
    <row r="19">
      <c r="A19" s="4" t="inlineStr">
        <is>
          <t>Municipal bonds</t>
        </is>
      </c>
      <c r="B19" s="6" t="n">
        <v>3365</v>
      </c>
      <c r="C19" s="6" t="n">
        <v>26009</v>
      </c>
    </row>
    <row r="20">
      <c r="A20" s="4" t="inlineStr">
        <is>
          <t>Total</t>
        </is>
      </c>
      <c r="B20" s="6" t="n">
        <v>768543</v>
      </c>
      <c r="C20" s="6" t="n">
        <v>610896</v>
      </c>
    </row>
    <row r="21">
      <c r="A21" s="4" t="inlineStr">
        <is>
          <t>Level 1 [Memb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Money Market Funds</t>
        </is>
      </c>
      <c r="B23" s="6" t="n">
        <v>735475</v>
      </c>
      <c r="C23" s="6" t="n">
        <v>579105</v>
      </c>
    </row>
    <row r="24">
      <c r="A24" s="4" t="inlineStr">
        <is>
          <t>US Government Securities, at Carrying Value</t>
        </is>
      </c>
      <c r="B24" s="6" t="n">
        <v>29703</v>
      </c>
      <c r="C24" s="6" t="n">
        <v>5782</v>
      </c>
    </row>
    <row r="25">
      <c r="A25" s="4" t="inlineStr">
        <is>
          <t>Municipal bonds</t>
        </is>
      </c>
      <c r="B25" s="6" t="n">
        <v>0</v>
      </c>
      <c r="C25" s="6" t="n">
        <v>0</v>
      </c>
    </row>
    <row r="26">
      <c r="A26" s="4" t="inlineStr">
        <is>
          <t>Total</t>
        </is>
      </c>
      <c r="B26" s="6" t="n">
        <v>765178</v>
      </c>
      <c r="C26" s="6" t="n">
        <v>584887</v>
      </c>
    </row>
    <row r="27">
      <c r="A27" s="4" t="inlineStr">
        <is>
          <t>Level 2 [Memb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Money Market Funds</t>
        </is>
      </c>
      <c r="B29" s="6" t="n">
        <v>0</v>
      </c>
      <c r="C29" s="6" t="n">
        <v>0</v>
      </c>
    </row>
    <row r="30">
      <c r="A30" s="4" t="inlineStr">
        <is>
          <t>US Government Securities, at Carrying Value</t>
        </is>
      </c>
      <c r="B30" s="6" t="n">
        <v>0</v>
      </c>
      <c r="C30" s="6" t="n">
        <v>0</v>
      </c>
    </row>
    <row r="31">
      <c r="A31" s="4" t="inlineStr">
        <is>
          <t>Municipal bonds</t>
        </is>
      </c>
      <c r="B31" s="6" t="n">
        <v>3365</v>
      </c>
      <c r="C31" s="6" t="n">
        <v>26009</v>
      </c>
    </row>
    <row r="32">
      <c r="A32" s="4" t="inlineStr">
        <is>
          <t>Total</t>
        </is>
      </c>
      <c r="B32" s="7" t="n">
        <v>3365</v>
      </c>
      <c r="C32" s="7" t="n">
        <v>26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 - USD ($) $ in Thousands</t>
        </is>
      </c>
      <c r="B1" s="2" t="inlineStr">
        <is>
          <t>Dec. 31, 2022</t>
        </is>
      </c>
      <c r="C1" s="2" t="inlineStr">
        <is>
          <t>Dec. 31, 2021</t>
        </is>
      </c>
    </row>
    <row r="2">
      <c r="A2" s="3" t="inlineStr">
        <is>
          <t>Accounts Receivable Additional Disclosures [Abstract]</t>
        </is>
      </c>
      <c r="B2" s="4" t="inlineStr">
        <is>
          <t xml:space="preserve"> </t>
        </is>
      </c>
      <c r="C2" s="4" t="inlineStr">
        <is>
          <t xml:space="preserve"> </t>
        </is>
      </c>
    </row>
    <row r="3">
      <c r="A3" s="4" t="inlineStr">
        <is>
          <t>Accounts Receivable, Net, Current</t>
        </is>
      </c>
      <c r="B3" s="7" t="n">
        <v>13934</v>
      </c>
      <c r="C3" s="7" t="n">
        <v>10522</v>
      </c>
    </row>
    <row r="4">
      <c r="A4" s="4" t="inlineStr">
        <is>
          <t>Unbilled accounts receivable</t>
        </is>
      </c>
      <c r="B4" s="6" t="n">
        <v>600446</v>
      </c>
      <c r="C4" s="6" t="n">
        <v>490533</v>
      </c>
    </row>
    <row r="5">
      <c r="A5" s="4" t="inlineStr">
        <is>
          <t>Other Receivables</t>
        </is>
      </c>
      <c r="B5" s="6" t="n">
        <v>8384</v>
      </c>
      <c r="C5" s="6" t="n">
        <v>12251</v>
      </c>
    </row>
    <row r="6">
      <c r="A6" s="4" t="inlineStr">
        <is>
          <t>Accounts receivable, net</t>
        </is>
      </c>
      <c r="B6" s="6" t="n">
        <v>622764</v>
      </c>
      <c r="C6" s="6" t="n">
        <v>513306</v>
      </c>
    </row>
    <row r="7">
      <c r="A7" s="4" t="inlineStr">
        <is>
          <t>Allowance for Doubtful Accounts Receivable, Current</t>
        </is>
      </c>
      <c r="B7" s="6" t="n">
        <v>1000</v>
      </c>
      <c r="C7" s="6" t="n">
        <v>1000</v>
      </c>
    </row>
    <row r="8">
      <c r="A8" s="3" t="inlineStr">
        <is>
          <t>Unbilled accounts receivable [Abstract]</t>
        </is>
      </c>
      <c r="B8" s="4" t="inlineStr">
        <is>
          <t xml:space="preserve"> </t>
        </is>
      </c>
      <c r="C8" s="4" t="inlineStr">
        <is>
          <t xml:space="preserve"> </t>
        </is>
      </c>
    </row>
    <row r="9">
      <c r="A9" s="4" t="inlineStr">
        <is>
          <t>Accrued worksite employee payroll cost</t>
        </is>
      </c>
      <c r="B9" s="6" t="n">
        <v>513397</v>
      </c>
      <c r="C9" s="6" t="n">
        <v>409653</v>
      </c>
    </row>
    <row r="10">
      <c r="A10" s="4" t="inlineStr">
        <is>
          <t>Unbilled revenues</t>
        </is>
      </c>
      <c r="B10" s="6" t="n">
        <v>123849</v>
      </c>
      <c r="C10" s="6" t="n">
        <v>100934</v>
      </c>
    </row>
    <row r="11">
      <c r="A11" s="4" t="inlineStr">
        <is>
          <t>Client Prepayments Included in Cash Balance</t>
        </is>
      </c>
      <c r="B11" s="6" t="n">
        <v>-36800</v>
      </c>
      <c r="C11" s="6" t="n">
        <v>-20054</v>
      </c>
    </row>
    <row r="12">
      <c r="A12" s="4" t="inlineStr">
        <is>
          <t>Unbilled accounts receivable</t>
        </is>
      </c>
      <c r="B12" s="7" t="n">
        <v>600446</v>
      </c>
      <c r="C12" s="7" t="n">
        <v>490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Deposits (Details) - USD ($) $ in Thousands</t>
        </is>
      </c>
      <c r="B1" s="2" t="inlineStr">
        <is>
          <t>Dec. 31, 2022</t>
        </is>
      </c>
      <c r="C1" s="2" t="inlineStr">
        <is>
          <t>Dec. 31, 2021</t>
        </is>
      </c>
      <c r="D1" s="2" t="inlineStr">
        <is>
          <t>Dec. 31, 2020</t>
        </is>
      </c>
      <c r="E1" s="2" t="inlineStr">
        <is>
          <t>Dec. 31, 2019</t>
        </is>
      </c>
    </row>
    <row r="2">
      <c r="A2" s="3" t="inlineStr">
        <is>
          <t>Deposits [Abstract]</t>
        </is>
      </c>
      <c r="B2" s="4" t="inlineStr">
        <is>
          <t xml:space="preserve"> </t>
        </is>
      </c>
      <c r="C2" s="4" t="inlineStr">
        <is>
          <t xml:space="preserve"> </t>
        </is>
      </c>
      <c r="D2" s="4" t="inlineStr">
        <is>
          <t xml:space="preserve"> </t>
        </is>
      </c>
      <c r="E2" s="4" t="inlineStr">
        <is>
          <t xml:space="preserve"> </t>
        </is>
      </c>
    </row>
    <row r="3">
      <c r="A3" s="4" t="inlineStr">
        <is>
          <t>Prepaid health insurance</t>
        </is>
      </c>
      <c r="B3" s="7" t="n">
        <v>9000</v>
      </c>
      <c r="C3" s="7" t="n">
        <v>9000</v>
      </c>
      <c r="D3" s="4" t="inlineStr">
        <is>
          <t xml:space="preserve"> </t>
        </is>
      </c>
      <c r="E3" s="4" t="inlineStr">
        <is>
          <t xml:space="preserve"> </t>
        </is>
      </c>
    </row>
    <row r="4">
      <c r="A4" s="4" t="inlineStr">
        <is>
          <t>Deposits – health insurance</t>
        </is>
      </c>
      <c r="B4" s="6" t="n">
        <v>7900</v>
      </c>
      <c r="C4" s="6" t="n">
        <v>7900</v>
      </c>
      <c r="D4" s="4" t="inlineStr">
        <is>
          <t xml:space="preserve"> </t>
        </is>
      </c>
      <c r="E4" s="4" t="inlineStr">
        <is>
          <t xml:space="preserve"> </t>
        </is>
      </c>
    </row>
    <row r="5">
      <c r="A5" s="4" t="inlineStr">
        <is>
          <t>Deposits workers' compensation</t>
        </is>
      </c>
      <c r="B5" s="6" t="n">
        <v>196370</v>
      </c>
      <c r="C5" s="6" t="n">
        <v>185027</v>
      </c>
      <c r="D5" s="7" t="n">
        <v>186331</v>
      </c>
      <c r="E5" s="7" t="n">
        <v>175913</v>
      </c>
    </row>
    <row r="6">
      <c r="A6" s="4" t="inlineStr">
        <is>
          <t>Deposits and prepaid health insurance</t>
        </is>
      </c>
      <c r="B6" s="7" t="n">
        <v>213270</v>
      </c>
      <c r="C6" s="7" t="n">
        <v>201927</v>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Details) $ in Thousands</t>
        </is>
      </c>
      <c r="B1" s="2" t="inlineStr">
        <is>
          <t>12 Months Ended</t>
        </is>
      </c>
    </row>
    <row r="2">
      <c r="B2" s="2" t="inlineStr">
        <is>
          <t>Dec. 31, 2022 USD ($)</t>
        </is>
      </c>
      <c r="C2" s="2" t="inlineStr">
        <is>
          <t>Sep. 30,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t>
        </is>
      </c>
      <c r="B4" s="4" t="inlineStr">
        <is>
          <t xml:space="preserve"> </t>
        </is>
      </c>
      <c r="C4" s="7" t="n">
        <v>650000</v>
      </c>
      <c r="D4" s="4" t="inlineStr">
        <is>
          <t xml:space="preserve"> </t>
        </is>
      </c>
    </row>
    <row r="5">
      <c r="A5" s="4" t="inlineStr">
        <is>
          <t>Maximum borrowing capacity</t>
        </is>
      </c>
      <c r="B5" s="7" t="n">
        <v>700000</v>
      </c>
      <c r="C5" s="4" t="inlineStr">
        <is>
          <t xml:space="preserve"> </t>
        </is>
      </c>
      <c r="D5" s="4" t="inlineStr">
        <is>
          <t xml:space="preserve"> </t>
        </is>
      </c>
    </row>
    <row r="6">
      <c r="A6" s="4" t="inlineStr">
        <is>
          <t>Percentage of subsidiary stock securing debt (in hundredths)</t>
        </is>
      </c>
      <c r="B6" s="11" t="n">
        <v>0.65</v>
      </c>
      <c r="C6" s="4" t="inlineStr">
        <is>
          <t xml:space="preserve"> </t>
        </is>
      </c>
      <c r="D6" s="4" t="inlineStr">
        <is>
          <t xml:space="preserve"> </t>
        </is>
      </c>
    </row>
    <row r="7">
      <c r="A7" s="4" t="inlineStr">
        <is>
          <t>Unused commitment fee on the average daily unused portion (in hundredths)</t>
        </is>
      </c>
      <c r="B7" s="10" t="n">
        <v>0.0025</v>
      </c>
      <c r="C7" s="4" t="inlineStr">
        <is>
          <t xml:space="preserve"> </t>
        </is>
      </c>
      <c r="D7" s="4" t="inlineStr">
        <is>
          <t xml:space="preserve"> </t>
        </is>
      </c>
    </row>
    <row r="8">
      <c r="A8" s="4" t="inlineStr">
        <is>
          <t>Average interest rate for the year</t>
        </is>
      </c>
      <c r="B8" s="10" t="n">
        <v>0.035</v>
      </c>
      <c r="C8" s="4" t="inlineStr">
        <is>
          <t xml:space="preserve"> </t>
        </is>
      </c>
      <c r="D8" s="4" t="inlineStr">
        <is>
          <t xml:space="preserve"> </t>
        </is>
      </c>
    </row>
    <row r="9">
      <c r="A9" s="4" t="inlineStr">
        <is>
          <t>Letters of Credit Outstanding, Amount</t>
        </is>
      </c>
      <c r="B9" s="7" t="n">
        <v>1000</v>
      </c>
      <c r="C9" s="4" t="inlineStr">
        <is>
          <t xml:space="preserve"> </t>
        </is>
      </c>
      <c r="D9" s="4" t="inlineStr">
        <is>
          <t xml:space="preserve"> </t>
        </is>
      </c>
    </row>
    <row r="10">
      <c r="A10" s="4" t="inlineStr">
        <is>
          <t>Long-term debt</t>
        </is>
      </c>
      <c r="B10" s="7" t="n">
        <v>369400</v>
      </c>
      <c r="C10" s="4" t="inlineStr">
        <is>
          <t xml:space="preserve"> </t>
        </is>
      </c>
      <c r="D10" s="7" t="n">
        <v>369400</v>
      </c>
    </row>
    <row r="11">
      <c r="A11" s="4" t="inlineStr">
        <is>
          <t>Long-term Debt, Maturity Date</t>
        </is>
      </c>
      <c r="B11" s="4" t="inlineStr">
        <is>
          <t>Jun. 30,  2027</t>
        </is>
      </c>
      <c r="C11" s="4" t="inlineStr">
        <is>
          <t xml:space="preserve"> </t>
        </is>
      </c>
      <c r="D11" s="4" t="inlineStr">
        <is>
          <t xml:space="preserve"> </t>
        </is>
      </c>
    </row>
    <row r="12">
      <c r="A12" s="3" t="inlineStr">
        <is>
          <t>Alternate base rates, applicable margins [Abstract]</t>
        </is>
      </c>
      <c r="B12" s="4" t="inlineStr">
        <is>
          <t xml:space="preserve"> </t>
        </is>
      </c>
      <c r="C12" s="4" t="inlineStr">
        <is>
          <t xml:space="preserve"> </t>
        </is>
      </c>
      <c r="D12" s="4" t="inlineStr">
        <is>
          <t xml:space="preserve"> </t>
        </is>
      </c>
    </row>
    <row r="13">
      <c r="A13" s="4" t="inlineStr">
        <is>
          <t>Applicable margin, federal funds rate (in hundredths)</t>
        </is>
      </c>
      <c r="B13" s="10" t="n">
        <v>0.005</v>
      </c>
      <c r="C13" s="4" t="inlineStr">
        <is>
          <t xml:space="preserve"> </t>
        </is>
      </c>
      <c r="D13" s="4" t="inlineStr">
        <is>
          <t xml:space="preserve"> </t>
        </is>
      </c>
    </row>
    <row r="14">
      <c r="A14" s="4" t="inlineStr">
        <is>
          <t>Applicable margin, 30-day LIBOR (in hundredths)</t>
        </is>
      </c>
      <c r="B14" s="9" t="n">
        <v>0.02</v>
      </c>
      <c r="C14" s="4" t="inlineStr">
        <is>
          <t xml:space="preserve"> </t>
        </is>
      </c>
      <c r="D14" s="4" t="inlineStr">
        <is>
          <t xml:space="preserve"> </t>
        </is>
      </c>
    </row>
    <row r="15">
      <c r="A15" s="4" t="inlineStr">
        <is>
          <t>LIBOR Borrowings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scription of basis for variable rate</t>
        </is>
      </c>
      <c r="B17" s="4" t="inlineStr">
        <is>
          <t>SOFR</t>
        </is>
      </c>
      <c r="C17" s="4" t="inlineStr">
        <is>
          <t xml:space="preserve"> </t>
        </is>
      </c>
      <c r="D17" s="4" t="inlineStr">
        <is>
          <t xml:space="preserve"> </t>
        </is>
      </c>
    </row>
    <row r="18">
      <c r="A18" s="4" t="inlineStr">
        <is>
          <t>Minimum [Member] | LIBOR Borrowings [Member] | London Interbank Offered Rate (LIBOR)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10" t="n">
        <v>0.015</v>
      </c>
      <c r="C20" s="4" t="inlineStr">
        <is>
          <t xml:space="preserve"> </t>
        </is>
      </c>
      <c r="D20" s="4" t="inlineStr">
        <is>
          <t xml:space="preserve"> </t>
        </is>
      </c>
    </row>
    <row r="21">
      <c r="A21" s="4" t="inlineStr">
        <is>
          <t>Minimum [Member] | Alternate Base Rate Borrowings [Member] | Base Rate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9" t="n">
        <v>0</v>
      </c>
      <c r="C23" s="4" t="inlineStr">
        <is>
          <t xml:space="preserve"> </t>
        </is>
      </c>
      <c r="D23" s="4" t="inlineStr">
        <is>
          <t xml:space="preserve"> </t>
        </is>
      </c>
    </row>
    <row r="24">
      <c r="A24" s="4" t="inlineStr">
        <is>
          <t>Maximum [Member] | LIBOR Borrowings [Member] | London Interbank Offered Rate (LIBOR)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10" t="n">
        <v>0.0225</v>
      </c>
      <c r="C26" s="4" t="inlineStr">
        <is>
          <t xml:space="preserve"> </t>
        </is>
      </c>
      <c r="D26" s="4" t="inlineStr">
        <is>
          <t xml:space="preserve"> </t>
        </is>
      </c>
    </row>
    <row r="27">
      <c r="A27" s="4" t="inlineStr">
        <is>
          <t>Maximum [Member] | Alternate Base Rate Borrowings [Member] | Base Rate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10" t="n">
        <v>0.005</v>
      </c>
      <c r="C29" s="4" t="inlineStr">
        <is>
          <t xml:space="preserve"> </t>
        </is>
      </c>
      <c r="D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Net deferred tax assets</t>
        </is>
      </c>
      <c r="B4" s="7" t="n">
        <v>15533000</v>
      </c>
      <c r="C4" s="7" t="n">
        <v>4892000</v>
      </c>
      <c r="D4" s="4" t="inlineStr">
        <is>
          <t xml:space="preserve"> </t>
        </is>
      </c>
    </row>
    <row r="5">
      <c r="A5" s="4" t="inlineStr">
        <is>
          <t>Valuation allowance</t>
        </is>
      </c>
      <c r="B5" s="6" t="n">
        <v>-675000</v>
      </c>
      <c r="C5" s="6" t="n">
        <v>-681000</v>
      </c>
      <c r="D5" s="4" t="inlineStr">
        <is>
          <t xml:space="preserve"> </t>
        </is>
      </c>
    </row>
    <row r="6">
      <c r="A6" s="4" t="inlineStr">
        <is>
          <t>Total net deferred tax assets</t>
        </is>
      </c>
      <c r="B6" s="6" t="n">
        <v>52731000</v>
      </c>
      <c r="C6" s="6" t="n">
        <v>52575000</v>
      </c>
      <c r="D6" s="4" t="inlineStr">
        <is>
          <t xml:space="preserve"> </t>
        </is>
      </c>
    </row>
    <row r="7">
      <c r="A7" s="3" t="inlineStr">
        <is>
          <t>Deferred Tax Assets, Gross [Abstract]</t>
        </is>
      </c>
      <c r="B7" s="4" t="inlineStr">
        <is>
          <t xml:space="preserve"> </t>
        </is>
      </c>
      <c r="C7" s="4" t="inlineStr">
        <is>
          <t xml:space="preserve"> </t>
        </is>
      </c>
      <c r="D7" s="4" t="inlineStr">
        <is>
          <t xml:space="preserve"> </t>
        </is>
      </c>
    </row>
    <row r="8">
      <c r="A8" s="4" t="inlineStr">
        <is>
          <t>Accrued incentive compensation</t>
        </is>
      </c>
      <c r="B8" s="6" t="n">
        <v>13116000</v>
      </c>
      <c r="C8" s="6" t="n">
        <v>11117000</v>
      </c>
      <c r="D8" s="4" t="inlineStr">
        <is>
          <t xml:space="preserve"> </t>
        </is>
      </c>
    </row>
    <row r="9">
      <c r="A9" s="4" t="inlineStr">
        <is>
          <t>Net operating loss carryforward</t>
        </is>
      </c>
      <c r="B9" s="6" t="n">
        <v>407000</v>
      </c>
      <c r="C9" s="6" t="n">
        <v>487000</v>
      </c>
      <c r="D9" s="4" t="inlineStr">
        <is>
          <t xml:space="preserve"> </t>
        </is>
      </c>
    </row>
    <row r="10">
      <c r="A10" s="4" t="inlineStr">
        <is>
          <t>Workers’ compensation accruals</t>
        </is>
      </c>
      <c r="B10" s="6" t="n">
        <v>5358000</v>
      </c>
      <c r="C10" s="6" t="n">
        <v>6592000</v>
      </c>
      <c r="D10" s="4" t="inlineStr">
        <is>
          <t xml:space="preserve"> </t>
        </is>
      </c>
    </row>
    <row r="11">
      <c r="A11" s="4" t="inlineStr">
        <is>
          <t>Accrued rent</t>
        </is>
      </c>
      <c r="B11" s="6" t="n">
        <v>1790000</v>
      </c>
      <c r="C11" s="6" t="n">
        <v>1858000</v>
      </c>
      <c r="D11" s="4" t="inlineStr">
        <is>
          <t xml:space="preserve"> </t>
        </is>
      </c>
    </row>
    <row r="12">
      <c r="A12" s="4" t="inlineStr">
        <is>
          <t>Stock-based compensation</t>
        </is>
      </c>
      <c r="B12" s="6" t="n">
        <v>12255000</v>
      </c>
      <c r="C12" s="6" t="n">
        <v>8886000</v>
      </c>
      <c r="D12" s="4" t="inlineStr">
        <is>
          <t xml:space="preserve"> </t>
        </is>
      </c>
    </row>
    <row r="13">
      <c r="A13" s="4" t="inlineStr">
        <is>
          <t>DeferredTaxAssetsOperatingLeaseLiablities</t>
        </is>
      </c>
      <c r="B13" s="6" t="n">
        <v>19508000</v>
      </c>
      <c r="C13" s="6" t="n">
        <v>21722000</v>
      </c>
      <c r="D13" s="4" t="inlineStr">
        <is>
          <t xml:space="preserve"> </t>
        </is>
      </c>
    </row>
    <row r="14">
      <c r="A14" s="4" t="inlineStr">
        <is>
          <t>Minority investment impairment</t>
        </is>
      </c>
      <c r="B14" s="6" t="n">
        <v>675000</v>
      </c>
      <c r="C14" s="6" t="n">
        <v>681000</v>
      </c>
      <c r="D14" s="4" t="inlineStr">
        <is>
          <t xml:space="preserve"> </t>
        </is>
      </c>
    </row>
    <row r="15">
      <c r="A15" s="4" t="inlineStr">
        <is>
          <t>CARESActDTA</t>
        </is>
      </c>
      <c r="B15" s="6" t="n">
        <v>0</v>
      </c>
      <c r="C15" s="6" t="n">
        <v>1626000</v>
      </c>
      <c r="D15" s="4" t="inlineStr">
        <is>
          <t xml:space="preserve"> </t>
        </is>
      </c>
    </row>
    <row r="16">
      <c r="A16" s="4" t="inlineStr">
        <is>
          <t>Other</t>
        </is>
      </c>
      <c r="B16" s="6" t="n">
        <v>297000</v>
      </c>
      <c r="C16" s="6" t="n">
        <v>287000</v>
      </c>
      <c r="D16" s="4" t="inlineStr">
        <is>
          <t xml:space="preserve"> </t>
        </is>
      </c>
    </row>
    <row r="17">
      <c r="A17" s="4" t="inlineStr">
        <is>
          <t>Total deferred tax assets</t>
        </is>
      </c>
      <c r="B17" s="6" t="n">
        <v>53406000</v>
      </c>
      <c r="C17" s="6" t="n">
        <v>53256000</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Prepaid assets</t>
        </is>
      </c>
      <c r="B19" s="6" t="n">
        <v>-5395000</v>
      </c>
      <c r="C19" s="6" t="n">
        <v>-4665000</v>
      </c>
      <c r="D19" s="4" t="inlineStr">
        <is>
          <t xml:space="preserve"> </t>
        </is>
      </c>
    </row>
    <row r="20">
      <c r="A20" s="4" t="inlineStr">
        <is>
          <t>Depreciation</t>
        </is>
      </c>
      <c r="B20" s="6" t="n">
        <v>-7448000</v>
      </c>
      <c r="C20" s="6" t="n">
        <v>-8210000</v>
      </c>
      <c r="D20" s="4" t="inlineStr">
        <is>
          <t xml:space="preserve"> </t>
        </is>
      </c>
    </row>
    <row r="21">
      <c r="A21" s="4" t="inlineStr">
        <is>
          <t>Software development costs</t>
        </is>
      </c>
      <c r="B21" s="6" t="n">
        <v>-2598000</v>
      </c>
      <c r="C21" s="6" t="n">
        <v>-11140000</v>
      </c>
      <c r="D21" s="4" t="inlineStr">
        <is>
          <t xml:space="preserve"> </t>
        </is>
      </c>
    </row>
    <row r="22">
      <c r="A22" s="4" t="inlineStr">
        <is>
          <t>Deferred Tax Liabilities, Other</t>
        </is>
      </c>
      <c r="B22" s="6" t="n">
        <v>-3139000</v>
      </c>
      <c r="C22" s="6" t="n">
        <v>-3517000</v>
      </c>
      <c r="D22" s="4" t="inlineStr">
        <is>
          <t xml:space="preserve"> </t>
        </is>
      </c>
    </row>
    <row r="23">
      <c r="A23" s="4" t="inlineStr">
        <is>
          <t>Deferred Tax Liabilities, Leasing Arrangements</t>
        </is>
      </c>
      <c r="B23" s="6" t="n">
        <v>-16371000</v>
      </c>
      <c r="C23" s="6" t="n">
        <v>-18205000</v>
      </c>
      <c r="D23" s="4" t="inlineStr">
        <is>
          <t xml:space="preserve"> </t>
        </is>
      </c>
    </row>
    <row r="24">
      <c r="A24" s="4" t="inlineStr">
        <is>
          <t>Deferred Tax Liabilities, Goodwill and Intangible Assets</t>
        </is>
      </c>
      <c r="B24" s="6" t="n">
        <v>-2247000</v>
      </c>
      <c r="C24" s="6" t="n">
        <v>-1946000</v>
      </c>
      <c r="D24" s="4" t="inlineStr">
        <is>
          <t xml:space="preserve"> </t>
        </is>
      </c>
    </row>
    <row r="25">
      <c r="A25" s="4" t="inlineStr">
        <is>
          <t>Total deferred tax liabilities</t>
        </is>
      </c>
      <c r="B25" s="6" t="n">
        <v>-37198000</v>
      </c>
      <c r="C25" s="6" t="n">
        <v>-47683000</v>
      </c>
      <c r="D25" s="4" t="inlineStr">
        <is>
          <t xml:space="preserve"> </t>
        </is>
      </c>
    </row>
    <row r="26">
      <c r="A26" s="3" t="inlineStr">
        <is>
          <t>Current income tax expense</t>
        </is>
      </c>
      <c r="B26" s="4" t="inlineStr">
        <is>
          <t xml:space="preserve"> </t>
        </is>
      </c>
      <c r="C26" s="4" t="inlineStr">
        <is>
          <t xml:space="preserve"> </t>
        </is>
      </c>
      <c r="D26" s="4" t="inlineStr">
        <is>
          <t xml:space="preserve"> </t>
        </is>
      </c>
    </row>
    <row r="27">
      <c r="A27" s="4" t="inlineStr">
        <is>
          <t>Federal</t>
        </is>
      </c>
      <c r="B27" s="6" t="n">
        <v>61649000</v>
      </c>
      <c r="C27" s="6" t="n">
        <v>30887000</v>
      </c>
      <c r="D27" s="7" t="n">
        <v>45558000</v>
      </c>
    </row>
    <row r="28">
      <c r="A28" s="4" t="inlineStr">
        <is>
          <t>State</t>
        </is>
      </c>
      <c r="B28" s="6" t="n">
        <v>15067000</v>
      </c>
      <c r="C28" s="6" t="n">
        <v>8640000</v>
      </c>
      <c r="D28" s="6" t="n">
        <v>11122000</v>
      </c>
    </row>
    <row r="29">
      <c r="A29" s="4" t="inlineStr">
        <is>
          <t>Total current income tax expense</t>
        </is>
      </c>
      <c r="B29" s="6" t="n">
        <v>76716000</v>
      </c>
      <c r="C29" s="6" t="n">
        <v>39527000</v>
      </c>
      <c r="D29" s="6" t="n">
        <v>56680000</v>
      </c>
    </row>
    <row r="30">
      <c r="A30" s="3" t="inlineStr">
        <is>
          <t>Deferred income tax (benefit) expense</t>
        </is>
      </c>
      <c r="B30" s="4" t="inlineStr">
        <is>
          <t xml:space="preserve"> </t>
        </is>
      </c>
      <c r="C30" s="4" t="inlineStr">
        <is>
          <t xml:space="preserve"> </t>
        </is>
      </c>
      <c r="D30" s="4" t="inlineStr">
        <is>
          <t xml:space="preserve"> </t>
        </is>
      </c>
    </row>
    <row r="31">
      <c r="A31" s="4" t="inlineStr">
        <is>
          <t>Federal</t>
        </is>
      </c>
      <c r="B31" s="6" t="n">
        <v>-8844000</v>
      </c>
      <c r="C31" s="6" t="n">
        <v>4562000</v>
      </c>
      <c r="D31" s="6" t="n">
        <v>-4678000</v>
      </c>
    </row>
    <row r="32">
      <c r="A32" s="4" t="inlineStr">
        <is>
          <t>State</t>
        </is>
      </c>
      <c r="B32" s="6" t="n">
        <v>-1797000</v>
      </c>
      <c r="C32" s="6" t="n">
        <v>149000</v>
      </c>
      <c r="D32" s="6" t="n">
        <v>-969000</v>
      </c>
    </row>
    <row r="33">
      <c r="A33" s="4" t="inlineStr">
        <is>
          <t>Total deferred income tax (benefit) expense</t>
        </is>
      </c>
      <c r="B33" s="6" t="n">
        <v>-10641000</v>
      </c>
      <c r="C33" s="6" t="n">
        <v>4711000</v>
      </c>
      <c r="D33" s="6" t="n">
        <v>-5647000</v>
      </c>
    </row>
    <row r="34">
      <c r="A34" s="4" t="inlineStr">
        <is>
          <t>Total income tax expense</t>
        </is>
      </c>
      <c r="B34" s="6" t="n">
        <v>66075000</v>
      </c>
      <c r="C34" s="6" t="n">
        <v>44238000</v>
      </c>
      <c r="D34" s="6" t="n">
        <v>51033000</v>
      </c>
    </row>
    <row r="35">
      <c r="A35" s="3" t="inlineStr">
        <is>
          <t>Reconciliation of income tax expense [Abstract]</t>
        </is>
      </c>
      <c r="B35" s="4" t="inlineStr">
        <is>
          <t xml:space="preserve"> </t>
        </is>
      </c>
      <c r="C35" s="4" t="inlineStr">
        <is>
          <t xml:space="preserve"> </t>
        </is>
      </c>
      <c r="D35" s="4" t="inlineStr">
        <is>
          <t xml:space="preserve"> </t>
        </is>
      </c>
    </row>
    <row r="36">
      <c r="A36" s="4" t="inlineStr">
        <is>
          <t>Expected income tax expense at 21%</t>
        </is>
      </c>
      <c r="B36" s="6" t="n">
        <v>51539000</v>
      </c>
      <c r="C36" s="6" t="n">
        <v>35347000</v>
      </c>
      <c r="D36" s="6" t="n">
        <v>39747000</v>
      </c>
    </row>
    <row r="37">
      <c r="A37" s="4" t="inlineStr">
        <is>
          <t>State income taxes, net of federal benefit</t>
        </is>
      </c>
      <c r="B37" s="6" t="n">
        <v>10106000</v>
      </c>
      <c r="C37" s="6" t="n">
        <v>6974000</v>
      </c>
      <c r="D37" s="6" t="n">
        <v>7818000</v>
      </c>
    </row>
    <row r="38">
      <c r="A38" s="4" t="inlineStr">
        <is>
          <t>Nondeductible expenses</t>
        </is>
      </c>
      <c r="B38" s="6" t="n">
        <v>4338000</v>
      </c>
      <c r="C38" s="6" t="n">
        <v>7362000</v>
      </c>
      <c r="D38" s="6" t="n">
        <v>3641000</v>
      </c>
    </row>
    <row r="39">
      <c r="A39" s="4" t="inlineStr">
        <is>
          <t>Equity compensation, net</t>
        </is>
      </c>
      <c r="B39" s="6" t="n">
        <v>1345000</v>
      </c>
      <c r="C39" s="6" t="n">
        <v>-4427000</v>
      </c>
      <c r="D39" s="6" t="n">
        <v>1335000</v>
      </c>
    </row>
    <row r="40">
      <c r="A40" s="4" t="inlineStr">
        <is>
          <t>Research and development credit</t>
        </is>
      </c>
      <c r="B40" s="6" t="n">
        <v>-1241000</v>
      </c>
      <c r="C40" s="6" t="n">
        <v>-1018000</v>
      </c>
      <c r="D40" s="6" t="n">
        <v>-1479000</v>
      </c>
    </row>
    <row r="41">
      <c r="A41" s="4" t="inlineStr">
        <is>
          <t>Other, net</t>
        </is>
      </c>
      <c r="B41" s="6" t="n">
        <v>-12000</v>
      </c>
      <c r="C41" s="6" t="n">
        <v>0</v>
      </c>
      <c r="D41" s="6" t="n">
        <v>-29000</v>
      </c>
    </row>
    <row r="42">
      <c r="A42" s="4" t="inlineStr">
        <is>
          <t>Total income tax expense</t>
        </is>
      </c>
      <c r="B42" s="6" t="n">
        <v>66075000</v>
      </c>
      <c r="C42" s="6" t="n">
        <v>44238000</v>
      </c>
      <c r="D42" s="6" t="n">
        <v>51033000</v>
      </c>
    </row>
    <row r="43">
      <c r="A43" s="4" t="inlineStr">
        <is>
          <t>Liability for Uncertain Tax Positions, Current</t>
        </is>
      </c>
      <c r="B43" s="7" t="n">
        <v>0</v>
      </c>
      <c r="C43" s="7" t="n">
        <v>0</v>
      </c>
      <c r="D43" s="7" t="n">
        <v>0</v>
      </c>
    </row>
    <row r="44">
      <c r="A44" s="4" t="inlineStr">
        <is>
          <t>Assumed income tax rate (in hundredths)</t>
        </is>
      </c>
      <c r="B44" s="9" t="n">
        <v>0.21</v>
      </c>
      <c r="C44" s="4" t="inlineStr">
        <is>
          <t xml:space="preserve"> </t>
        </is>
      </c>
      <c r="D44" s="4" t="inlineStr">
        <is>
          <t xml:space="preserve"> </t>
        </is>
      </c>
    </row>
    <row r="45">
      <c r="A45" s="4" t="inlineStr">
        <is>
          <t>ExpensAble [Member]</t>
        </is>
      </c>
      <c r="B45" s="4" t="inlineStr">
        <is>
          <t xml:space="preserve"> </t>
        </is>
      </c>
      <c r="C45" s="4" t="inlineStr">
        <is>
          <t xml:space="preserve"> </t>
        </is>
      </c>
      <c r="D45" s="4" t="inlineStr">
        <is>
          <t xml:space="preserve"> </t>
        </is>
      </c>
    </row>
    <row r="46">
      <c r="A46" s="4" t="inlineStr">
        <is>
          <t>Operating Loss Carryforwards</t>
        </is>
      </c>
      <c r="B46" s="7" t="n">
        <v>1600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treasury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71468</v>
      </c>
      <c r="K4" s="6" t="n">
        <v>424509</v>
      </c>
    </row>
    <row r="5">
      <c r="A5" s="4" t="inlineStr">
        <is>
          <t>Shares withheld for tax withholding obligations for the vesting of restricted stock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001</v>
      </c>
      <c r="K5" s="6" t="n">
        <v>291129</v>
      </c>
    </row>
    <row r="6">
      <c r="A6" s="4" t="inlineStr">
        <is>
          <t>Remaining number of shares authorized to be repurchased (in shares)</t>
        </is>
      </c>
      <c r="B6" s="6" t="n">
        <v>10321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32160</v>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per share of common stock (in dollars per share)</t>
        </is>
      </c>
      <c r="B8" s="8" t="n">
        <v>0.52</v>
      </c>
      <c r="C8" s="8" t="n">
        <v>0.52</v>
      </c>
      <c r="D8" s="8" t="n">
        <v>0.52</v>
      </c>
      <c r="E8" s="8" t="n">
        <v>0.45</v>
      </c>
      <c r="F8" s="8" t="n">
        <v>2.45</v>
      </c>
      <c r="G8" s="8" t="n">
        <v>0.45</v>
      </c>
      <c r="H8" s="8" t="n">
        <v>0.45</v>
      </c>
      <c r="I8" s="8" t="n">
        <v>0.4</v>
      </c>
      <c r="J8" s="4" t="inlineStr">
        <is>
          <t xml:space="preserve"> </t>
        </is>
      </c>
      <c r="K8" s="4" t="inlineStr">
        <is>
          <t xml:space="preserve"> </t>
        </is>
      </c>
    </row>
    <row r="9">
      <c r="A9" s="3" t="inlineStr">
        <is>
          <t>Preferred Stock, Number of Shares, Par Value and Other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authorized (in shares)</t>
        </is>
      </c>
      <c r="B10" s="6"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00</v>
      </c>
      <c r="K10" s="4" t="inlineStr">
        <is>
          <t xml:space="preserve"> </t>
        </is>
      </c>
    </row>
    <row r="11">
      <c r="A11" s="3" t="inlineStr">
        <is>
          <t>Payments of 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Common Stock,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6600</v>
      </c>
      <c r="K12" s="4" t="inlineStr">
        <is>
          <t xml:space="preserve"> </t>
        </is>
      </c>
    </row>
    <row r="13">
      <c r="A13" s="4" t="inlineStr">
        <is>
          <t>Special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ayments of 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Common Stock,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6700</v>
      </c>
    </row>
    <row r="16">
      <c r="A16" s="4" t="inlineStr">
        <is>
          <t>Regular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ayments of 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Common Stock,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44200</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9350</v>
      </c>
      <c r="C4" s="7" t="n">
        <v>124080</v>
      </c>
      <c r="D4" s="7" t="n">
        <v>138237</v>
      </c>
    </row>
    <row r="5">
      <c r="A5" s="3" t="inlineStr">
        <is>
          <t>Other comprehensive loss:</t>
        </is>
      </c>
      <c r="B5" s="4" t="inlineStr">
        <is>
          <t xml:space="preserve"> </t>
        </is>
      </c>
      <c r="C5" s="4" t="inlineStr">
        <is>
          <t xml:space="preserve"> </t>
        </is>
      </c>
      <c r="D5" s="4" t="inlineStr">
        <is>
          <t xml:space="preserve"> </t>
        </is>
      </c>
    </row>
    <row r="6">
      <c r="A6" s="4" t="inlineStr">
        <is>
          <t>Unrealized loss on available-for-sale securities, net of tax</t>
        </is>
      </c>
      <c r="B6" s="6" t="n">
        <v>-73</v>
      </c>
      <c r="C6" s="6" t="n">
        <v>-14</v>
      </c>
      <c r="D6" s="6" t="n">
        <v>-7</v>
      </c>
    </row>
    <row r="7">
      <c r="A7" s="4" t="inlineStr">
        <is>
          <t>Comprehensive income</t>
        </is>
      </c>
      <c r="B7" s="7" t="n">
        <v>179277</v>
      </c>
      <c r="C7" s="7" t="n">
        <v>124066</v>
      </c>
      <c r="D7" s="7" t="n">
        <v>1382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common shares available for grant under the incentive plan (in shares)</t>
        </is>
      </c>
      <c r="B4" s="6" t="n">
        <v>942973</v>
      </c>
      <c r="C4" s="4" t="inlineStr">
        <is>
          <t xml:space="preserve"> </t>
        </is>
      </c>
      <c r="D4" s="4" t="inlineStr">
        <is>
          <t xml:space="preserve"> </t>
        </is>
      </c>
    </row>
    <row r="5">
      <c r="A5" s="4" t="inlineStr">
        <is>
          <t>Share-based compensation</t>
        </is>
      </c>
      <c r="B5" s="7" t="n">
        <v>50080</v>
      </c>
      <c r="C5" s="7" t="n">
        <v>40623</v>
      </c>
      <c r="D5" s="7" t="n">
        <v>60145</v>
      </c>
    </row>
    <row r="6">
      <c r="A6" s="4" t="inlineStr">
        <is>
          <t>Tax benefits (expense) associated with stock-based compensation</t>
        </is>
      </c>
      <c r="B6" s="7" t="n">
        <v>13483</v>
      </c>
      <c r="C6" s="7" t="n">
        <v>10677</v>
      </c>
      <c r="D6" s="7" t="n">
        <v>16217</v>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awards vesting period</t>
        </is>
      </c>
      <c r="B8" s="4" t="inlineStr">
        <is>
          <t>3 years</t>
        </is>
      </c>
      <c r="C8" s="4" t="inlineStr">
        <is>
          <t xml:space="preserve"> </t>
        </is>
      </c>
      <c r="D8" s="4" t="inlineStr">
        <is>
          <t xml:space="preserve"> </t>
        </is>
      </c>
    </row>
    <row r="9">
      <c r="A9" s="3" t="inlineStr">
        <is>
          <t>Employee Stock Purchase Plan (ESPP) [Abstract]</t>
        </is>
      </c>
      <c r="B9" s="4" t="inlineStr">
        <is>
          <t xml:space="preserve"> </t>
        </is>
      </c>
      <c r="C9" s="4" t="inlineStr">
        <is>
          <t xml:space="preserve"> </t>
        </is>
      </c>
      <c r="D9" s="4" t="inlineStr">
        <is>
          <t xml:space="preserve"> </t>
        </is>
      </c>
    </row>
    <row r="10">
      <c r="A10" s="4" t="inlineStr">
        <is>
          <t>ESPP Stock Issued During Period (in shares)</t>
        </is>
      </c>
      <c r="B10" s="6" t="n">
        <v>36000</v>
      </c>
      <c r="C10" s="6" t="n">
        <v>36000</v>
      </c>
      <c r="D10" s="6" t="n">
        <v>57000</v>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mployee Service Share-based Compensation, Nonvested Awards, Compensation Not yet Recognized, Share-based Awards Other than Options</t>
        </is>
      </c>
      <c r="B13" s="7" t="n">
        <v>44000</v>
      </c>
      <c r="C13" s="4" t="inlineStr">
        <is>
          <t xml:space="preserve"> </t>
        </is>
      </c>
      <c r="D13" s="4" t="inlineStr">
        <is>
          <t xml:space="preserve"> </t>
        </is>
      </c>
    </row>
    <row r="14">
      <c r="A14" s="4" t="inlineStr">
        <is>
          <t>Unrecognized compensation expense, period for recognition (in months)</t>
        </is>
      </c>
      <c r="B14" s="4" t="inlineStr">
        <is>
          <t>23 months</t>
        </is>
      </c>
      <c r="C14" s="4" t="inlineStr">
        <is>
          <t xml:space="preserve"> </t>
        </is>
      </c>
      <c r="D14" s="4" t="inlineStr">
        <is>
          <t xml:space="preserve"> </t>
        </is>
      </c>
    </row>
    <row r="15">
      <c r="A15" s="3" t="inlineStr">
        <is>
          <t>Equity Instruments Other than Options, Nonvested, Number of Shares[Roll Forward]</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Number, Beginning Balance</t>
        </is>
      </c>
      <c r="B16" s="6" t="n">
        <v>713000</v>
      </c>
      <c r="C16" s="4" t="inlineStr">
        <is>
          <t xml:space="preserve"> </t>
        </is>
      </c>
      <c r="D16" s="4" t="inlineStr">
        <is>
          <t xml:space="preserve"> </t>
        </is>
      </c>
    </row>
    <row r="17">
      <c r="A17" s="4" t="inlineStr">
        <is>
          <t>Share-based Compensation Arrangement by Share-based Payment Award, Equity Instruments Other than Options, Grants in Period</t>
        </is>
      </c>
      <c r="B17" s="6" t="n">
        <v>653000</v>
      </c>
      <c r="C17" s="4" t="inlineStr">
        <is>
          <t xml:space="preserve"> </t>
        </is>
      </c>
      <c r="D17" s="4" t="inlineStr">
        <is>
          <t xml:space="preserve"> </t>
        </is>
      </c>
    </row>
    <row r="18">
      <c r="A18" s="4" t="inlineStr">
        <is>
          <t>Share-based Compensation Arrangement by Share-based Payment Award, Equity Instruments Other than Options, Vested in Period</t>
        </is>
      </c>
      <c r="B18" s="6" t="n">
        <v>340000</v>
      </c>
      <c r="C18" s="4" t="inlineStr">
        <is>
          <t xml:space="preserve"> </t>
        </is>
      </c>
      <c r="D18" s="4" t="inlineStr">
        <is>
          <t xml:space="preserve"> </t>
        </is>
      </c>
    </row>
    <row r="19">
      <c r="A19" s="4" t="inlineStr">
        <is>
          <t>Share-based Compensation Arrangement by Share-based Payment Award, Equity Instruments Other than Options, Nonvested, Number, Ending Balance</t>
        </is>
      </c>
      <c r="B19" s="6" t="n">
        <v>987000</v>
      </c>
      <c r="C19" s="6" t="n">
        <v>713000</v>
      </c>
      <c r="D19" s="4" t="inlineStr">
        <is>
          <t xml:space="preserve"> </t>
        </is>
      </c>
    </row>
    <row r="20">
      <c r="A20" s="3" t="inlineStr">
        <is>
          <t>Weighted Average Grant Date Fair Value, Equity Instruments Other than Options [Abstract]</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Nonvested, Weighted Average Grant Date Fair Value, Beginning Balance</t>
        </is>
      </c>
      <c r="B21" s="8" t="n">
        <v>82.61</v>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t>
        </is>
      </c>
      <c r="B22" s="11" t="n">
        <v>90.06</v>
      </c>
      <c r="C22" s="8" t="n">
        <v>88.84</v>
      </c>
      <c r="D22" s="8" t="n">
        <v>66.31999999999999</v>
      </c>
    </row>
    <row r="23">
      <c r="A23" s="4" t="inlineStr">
        <is>
          <t>Share-based Compensation Arrangement by Share-based Payment Award, Equity Instruments Other than Options, Vested in Period, Weighted Average Grant Date Fair Value</t>
        </is>
      </c>
      <c r="B23" s="11" t="n">
        <v>85.53</v>
      </c>
      <c r="C23" s="4" t="inlineStr">
        <is>
          <t xml:space="preserve"> </t>
        </is>
      </c>
      <c r="D23" s="4" t="inlineStr">
        <is>
          <t xml:space="preserve"> </t>
        </is>
      </c>
    </row>
    <row r="24">
      <c r="A24" s="4" t="inlineStr">
        <is>
          <t>Share-based Compensation Arrangement by Share-based Payment Award, Equity Instruments Other than Options, Nonvested, Weighted Average Grant Date Fair Value, Ending Balance</t>
        </is>
      </c>
      <c r="B24" s="8" t="n">
        <v>86.34</v>
      </c>
      <c r="C24" s="8" t="n">
        <v>82.61</v>
      </c>
      <c r="D24" s="4" t="inlineStr">
        <is>
          <t xml:space="preserve"> </t>
        </is>
      </c>
    </row>
    <row r="25">
      <c r="A25" s="4" t="inlineStr">
        <is>
          <t>Fair value of shares vested during the year</t>
        </is>
      </c>
      <c r="B25" s="7" t="n">
        <v>30400</v>
      </c>
      <c r="C25" s="7" t="n">
        <v>28700</v>
      </c>
      <c r="D25" s="7" t="n">
        <v>18100</v>
      </c>
    </row>
    <row r="26">
      <c r="A26" s="4" t="inlineStr">
        <is>
          <t>Share-based Compensation Arrangement by Share-based Payment Award, Equity Instruments Other than Options, Forfeitures, Weighted Average Grant Date Fair Value</t>
        </is>
      </c>
      <c r="B26" s="8" t="n">
        <v>86.38</v>
      </c>
      <c r="C26" s="4" t="inlineStr">
        <is>
          <t xml:space="preserve"> </t>
        </is>
      </c>
      <c r="D26" s="4" t="inlineStr">
        <is>
          <t xml:space="preserve"> </t>
        </is>
      </c>
    </row>
    <row r="27">
      <c r="A27" s="4" t="inlineStr">
        <is>
          <t>Share-based Compensation Arrangement by Share-based Payment Award, Equity Instruments Other than Options, Forfeited in Period</t>
        </is>
      </c>
      <c r="B27" s="6" t="n">
        <v>39000</v>
      </c>
      <c r="C27" s="4" t="inlineStr">
        <is>
          <t xml:space="preserve"> </t>
        </is>
      </c>
      <c r="D27" s="4" t="inlineStr">
        <is>
          <t xml:space="preserve"> </t>
        </is>
      </c>
    </row>
    <row r="28">
      <c r="A28" s="4" t="inlineStr">
        <is>
          <t>Restricted Stock [Member]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awards vesting period</t>
        </is>
      </c>
      <c r="B30" s="4" t="inlineStr">
        <is>
          <t>3 years</t>
        </is>
      </c>
      <c r="C30" s="4" t="inlineStr">
        <is>
          <t xml:space="preserve"> </t>
        </is>
      </c>
      <c r="D30" s="4" t="inlineStr">
        <is>
          <t xml:space="preserve"> </t>
        </is>
      </c>
    </row>
    <row r="31">
      <c r="A31" s="4" t="inlineStr">
        <is>
          <t>Restricted Stock [Member] | Maximum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awards vesting period</t>
        </is>
      </c>
      <c r="B33" s="4" t="inlineStr">
        <is>
          <t>5 years</t>
        </is>
      </c>
      <c r="C33" s="4" t="inlineStr">
        <is>
          <t xml:space="preserve"> </t>
        </is>
      </c>
      <c r="D33" s="4" t="inlineStr">
        <is>
          <t xml:space="preserve"> </t>
        </is>
      </c>
    </row>
    <row r="34">
      <c r="A34" s="4" t="inlineStr">
        <is>
          <t>Performance Shares [Member]</t>
        </is>
      </c>
      <c r="B34" s="4" t="inlineStr">
        <is>
          <t xml:space="preserve"> </t>
        </is>
      </c>
      <c r="C34" s="4" t="inlineStr">
        <is>
          <t xml:space="preserve"> </t>
        </is>
      </c>
      <c r="D34" s="4" t="inlineStr">
        <is>
          <t xml:space="preserve"> </t>
        </is>
      </c>
    </row>
    <row r="35">
      <c r="A35" s="3" t="inlineStr">
        <is>
          <t>Equity Instruments Other than Options, Nonvested, Number of Shares[Roll Forward]</t>
        </is>
      </c>
      <c r="B35" s="4" t="inlineStr">
        <is>
          <t xml:space="preserve"> </t>
        </is>
      </c>
      <c r="C35" s="4" t="inlineStr">
        <is>
          <t xml:space="preserve"> </t>
        </is>
      </c>
      <c r="D35" s="4" t="inlineStr">
        <is>
          <t xml:space="preserve"> </t>
        </is>
      </c>
    </row>
    <row r="36">
      <c r="A36" s="4" t="inlineStr">
        <is>
          <t>Share-based Compensation Arrangement by Share-based Payment Award, Equity Instruments Other than Options, Nonvested, Number, Beginning Balance</t>
        </is>
      </c>
      <c r="B36" s="6" t="n">
        <v>238000</v>
      </c>
      <c r="C36" s="4" t="inlineStr">
        <is>
          <t xml:space="preserve"> </t>
        </is>
      </c>
      <c r="D36" s="4" t="inlineStr">
        <is>
          <t xml:space="preserve"> </t>
        </is>
      </c>
    </row>
    <row r="37">
      <c r="A37" s="4" t="inlineStr">
        <is>
          <t>Share-based Compensation Arrangement by Share-based Payment Award, Equity Instruments Other than Options, Grants in Period</t>
        </is>
      </c>
      <c r="B37" s="6" t="n">
        <v>85000</v>
      </c>
      <c r="C37" s="4" t="inlineStr">
        <is>
          <t xml:space="preserve"> </t>
        </is>
      </c>
      <c r="D37" s="4" t="inlineStr">
        <is>
          <t xml:space="preserve"> </t>
        </is>
      </c>
    </row>
    <row r="38">
      <c r="A38" s="4" t="inlineStr">
        <is>
          <t>Share-based Compensation Arrangement by Share-based Payment Award, Equity Instruments Other than Options, Vested in Period</t>
        </is>
      </c>
      <c r="B38" s="6" t="n">
        <v>0</v>
      </c>
      <c r="C38" s="4" t="inlineStr">
        <is>
          <t xml:space="preserve"> </t>
        </is>
      </c>
      <c r="D38" s="4" t="inlineStr">
        <is>
          <t xml:space="preserve"> </t>
        </is>
      </c>
    </row>
    <row r="39">
      <c r="A39" s="4" t="inlineStr">
        <is>
          <t>Share-based Compensation Arrangement by Share-based Payment Award, Equity Instruments Other than Options, Nonvested, Number, Ending Balance</t>
        </is>
      </c>
      <c r="B39" s="6" t="n">
        <v>272000</v>
      </c>
      <c r="C39" s="6" t="n">
        <v>238000</v>
      </c>
      <c r="D39" s="4" t="inlineStr">
        <is>
          <t xml:space="preserve"> </t>
        </is>
      </c>
    </row>
    <row r="40">
      <c r="A40" s="3" t="inlineStr">
        <is>
          <t>Weighted Average Grant Date Fair Value, Equity Instruments Other than Options [Abstract]</t>
        </is>
      </c>
      <c r="B40" s="4" t="inlineStr">
        <is>
          <t xml:space="preserve"> </t>
        </is>
      </c>
      <c r="C40" s="4" t="inlineStr">
        <is>
          <t xml:space="preserve"> </t>
        </is>
      </c>
      <c r="D40" s="4" t="inlineStr">
        <is>
          <t xml:space="preserve"> </t>
        </is>
      </c>
    </row>
    <row r="41">
      <c r="A41" s="4" t="inlineStr">
        <is>
          <t>Share-based Compensation Arrangement by Share-based Payment Award, Equity Instruments Other than Options, Nonvested, Weighted Average Grant Date Fair Value, Beginning Balance</t>
        </is>
      </c>
      <c r="B41" s="8" t="n">
        <v>93.78</v>
      </c>
      <c r="C41" s="4" t="inlineStr">
        <is>
          <t xml:space="preserve"> </t>
        </is>
      </c>
      <c r="D41" s="4" t="inlineStr">
        <is>
          <t xml:space="preserve"> </t>
        </is>
      </c>
    </row>
    <row r="42">
      <c r="A42" s="4" t="inlineStr">
        <is>
          <t>Share-based Compensation Arrangement by Share-based Payment Award, Equity Instruments Other than Options, Grants in Period, Weighted Average Grant Date Fair Value</t>
        </is>
      </c>
      <c r="B42" s="11" t="n">
        <v>94.43000000000001</v>
      </c>
      <c r="C42" s="4" t="inlineStr">
        <is>
          <t xml:space="preserve"> </t>
        </is>
      </c>
      <c r="D42" s="4" t="inlineStr">
        <is>
          <t xml:space="preserve"> </t>
        </is>
      </c>
    </row>
    <row r="43">
      <c r="A43" s="4" t="inlineStr">
        <is>
          <t>Share-based Compensation Arrangement by Share-based Payment Award, Equity Instruments Other than Options, Vested in Period, Weighted Average Grant Date Fair Value</t>
        </is>
      </c>
      <c r="B43" s="6" t="n">
        <v>0</v>
      </c>
      <c r="C43" s="4" t="inlineStr">
        <is>
          <t xml:space="preserve"> </t>
        </is>
      </c>
      <c r="D43" s="4" t="inlineStr">
        <is>
          <t xml:space="preserve"> </t>
        </is>
      </c>
    </row>
    <row r="44">
      <c r="A44" s="4" t="inlineStr">
        <is>
          <t>Share-based Compensation Arrangement by Share-based Payment Award, Equity Instruments Other than Options, Nonvested, Weighted Average Grant Date Fair Value, Ending Balance</t>
        </is>
      </c>
      <c r="B44" s="11" t="n">
        <v>85.37</v>
      </c>
      <c r="C44" s="8" t="n">
        <v>93.78</v>
      </c>
      <c r="D44" s="4" t="inlineStr">
        <is>
          <t xml:space="preserve"> </t>
        </is>
      </c>
    </row>
    <row r="45">
      <c r="A45" s="4" t="inlineStr">
        <is>
          <t>Share-based Compensation Arrangement by Share-based Payment Award, Equity Instruments Other than Options, Forfeitures, Weighted Average Grant Date Fair Value</t>
        </is>
      </c>
      <c r="B45" s="8" t="n">
        <v>139.71</v>
      </c>
      <c r="C45" s="4" t="inlineStr">
        <is>
          <t xml:space="preserve"> </t>
        </is>
      </c>
      <c r="D45" s="4" t="inlineStr">
        <is>
          <t xml:space="preserve"> </t>
        </is>
      </c>
    </row>
    <row r="46">
      <c r="A46" s="4" t="inlineStr">
        <is>
          <t>Share-based Compensation Arrangement by Share-based Payment Award, Equity Instruments Other than Options, Forfeited in Period</t>
        </is>
      </c>
      <c r="B46" s="6" t="n">
        <v>51000</v>
      </c>
      <c r="C46" s="4" t="inlineStr">
        <is>
          <t xml:space="preserve"> </t>
        </is>
      </c>
      <c r="D46" s="4" t="inlineStr">
        <is>
          <t xml:space="preserve"> </t>
        </is>
      </c>
    </row>
    <row r="47">
      <c r="A47" s="4" t="inlineStr">
        <is>
          <t>Performance Shares [Member] | Maximum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tock awards vesting period</t>
        </is>
      </c>
      <c r="B49" s="4" t="inlineStr">
        <is>
          <t>3 years</t>
        </is>
      </c>
      <c r="C49" s="4" t="inlineStr">
        <is>
          <t xml:space="preserve"> </t>
        </is>
      </c>
      <c r="D49" s="4" t="inlineStr">
        <is>
          <t xml:space="preserve"> </t>
        </is>
      </c>
    </row>
    <row r="50">
      <c r="A50" s="4" t="inlineStr">
        <is>
          <t>2018LTIPAward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mployee Service Share-based Compensation, Nonvested Awards, Compensation Not yet Recognized, Share-based Awards Other than Options</t>
        </is>
      </c>
      <c r="B52" s="7" t="n">
        <v>100</v>
      </c>
      <c r="C52" s="4" t="inlineStr">
        <is>
          <t xml:space="preserve"> </t>
        </is>
      </c>
      <c r="D52" s="4" t="inlineStr">
        <is>
          <t xml:space="preserve"> </t>
        </is>
      </c>
    </row>
    <row r="53">
      <c r="A53" s="4" t="inlineStr">
        <is>
          <t>2019LTIPAward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mployee Service Share-based Compensation, Nonvested Awards, Compensation Not yet Recognized, Share-based Awards Other than Options</t>
        </is>
      </c>
      <c r="B55" s="7" t="n">
        <v>2100</v>
      </c>
      <c r="C55" s="4" t="inlineStr">
        <is>
          <t xml:space="preserve"> </t>
        </is>
      </c>
      <c r="D55" s="4" t="inlineStr">
        <is>
          <t xml:space="preserve"> </t>
        </is>
      </c>
    </row>
    <row r="56">
      <c r="A56" s="3" t="inlineStr">
        <is>
          <t>Weighted Average Grant Date Fair Value, Equity Instruments Other than Options [Abstract]</t>
        </is>
      </c>
      <c r="B56" s="4" t="inlineStr">
        <is>
          <t xml:space="preserve"> </t>
        </is>
      </c>
      <c r="C56" s="4" t="inlineStr">
        <is>
          <t xml:space="preserve"> </t>
        </is>
      </c>
      <c r="D56" s="4" t="inlineStr">
        <is>
          <t xml:space="preserve"> </t>
        </is>
      </c>
    </row>
    <row r="57">
      <c r="A57" s="4" t="inlineStr">
        <is>
          <t>NumberofShareExpectedtoVestBasedOnCurrentEstimatesofPerformanceAchievment</t>
        </is>
      </c>
      <c r="B57" s="6" t="n">
        <v>126000</v>
      </c>
      <c r="C57" s="4" t="inlineStr">
        <is>
          <t xml:space="preserve"> </t>
        </is>
      </c>
      <c r="D57" s="4" t="inlineStr">
        <is>
          <t xml:space="preserve"> </t>
        </is>
      </c>
    </row>
    <row r="58">
      <c r="A58" s="4" t="inlineStr">
        <is>
          <t>2020LTIPAwards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Employee Service Share-based Compensation, Nonvested Awards, Compensation Not yet Recognized, Share-based Awards Other than Options</t>
        </is>
      </c>
      <c r="B60" s="7" t="n">
        <v>4900</v>
      </c>
      <c r="C60" s="4" t="inlineStr">
        <is>
          <t xml:space="preserve"> </t>
        </is>
      </c>
      <c r="D60" s="4" t="inlineStr">
        <is>
          <t xml:space="preserve"> </t>
        </is>
      </c>
    </row>
    <row r="61">
      <c r="A61" s="3" t="inlineStr">
        <is>
          <t>Weighted Average Grant Date Fair Value, Equity Instruments Other than Options [Abstract]</t>
        </is>
      </c>
      <c r="B61" s="4" t="inlineStr">
        <is>
          <t xml:space="preserve"> </t>
        </is>
      </c>
      <c r="C61" s="4" t="inlineStr">
        <is>
          <t xml:space="preserve"> </t>
        </is>
      </c>
      <c r="D61" s="4" t="inlineStr">
        <is>
          <t xml:space="preserve"> </t>
        </is>
      </c>
    </row>
    <row r="62">
      <c r="A62" s="4" t="inlineStr">
        <is>
          <t>NumberofShareExpectedtoVestBasedOnCurrentEstimatesofPerformanceAchievment</t>
        </is>
      </c>
      <c r="B62" s="6" t="n">
        <v>111000</v>
      </c>
      <c r="C62" s="4" t="inlineStr">
        <is>
          <t xml:space="preserve"> </t>
        </is>
      </c>
      <c r="D62" s="4" t="inlineStr">
        <is>
          <t xml:space="preserve"> </t>
        </is>
      </c>
    </row>
    <row r="63">
      <c r="A63" s="4" t="inlineStr">
        <is>
          <t>2021LTIPAwards [Member]</t>
        </is>
      </c>
      <c r="B63" s="4" t="inlineStr">
        <is>
          <t xml:space="preserve"> </t>
        </is>
      </c>
      <c r="C63" s="4" t="inlineStr">
        <is>
          <t xml:space="preserve"> </t>
        </is>
      </c>
      <c r="D63" s="4" t="inlineStr">
        <is>
          <t xml:space="preserve"> </t>
        </is>
      </c>
    </row>
    <row r="64">
      <c r="A64" s="3" t="inlineStr">
        <is>
          <t>Weighted Average Grant Date Fair Value, Equity Instruments Other than Options [Abstract]</t>
        </is>
      </c>
      <c r="B64" s="4" t="inlineStr">
        <is>
          <t xml:space="preserve"> </t>
        </is>
      </c>
      <c r="C64" s="4" t="inlineStr">
        <is>
          <t xml:space="preserve"> </t>
        </is>
      </c>
      <c r="D64" s="4" t="inlineStr">
        <is>
          <t xml:space="preserve"> </t>
        </is>
      </c>
    </row>
    <row r="65">
      <c r="A65" s="4" t="inlineStr">
        <is>
          <t>NumberofShareExpectedtoVestBasedOnCurrentEstimatesofPerformanceAchievment</t>
        </is>
      </c>
      <c r="B65" s="6" t="n">
        <v>11100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79350</v>
      </c>
      <c r="C4" s="7" t="n">
        <v>124080</v>
      </c>
      <c r="D4" s="7" t="n">
        <v>138237</v>
      </c>
    </row>
    <row r="5">
      <c r="A5" s="4" t="inlineStr">
        <is>
          <t>Participating Securities, Distributed and Undistributed Earnings (Loss), Diluted</t>
        </is>
      </c>
      <c r="B5" s="6" t="n">
        <v>0</v>
      </c>
      <c r="C5" s="6" t="n">
        <v>-210</v>
      </c>
      <c r="D5" s="6" t="n">
        <v>-782</v>
      </c>
    </row>
    <row r="6">
      <c r="A6" s="4" t="inlineStr">
        <is>
          <t>Net income allocated to common shares</t>
        </is>
      </c>
      <c r="B6" s="7" t="n">
        <v>179350</v>
      </c>
      <c r="C6" s="7" t="n">
        <v>123870</v>
      </c>
      <c r="D6" s="7" t="n">
        <v>137455</v>
      </c>
    </row>
    <row r="7">
      <c r="A7" s="4" t="inlineStr">
        <is>
          <t>Weighted average common shares outstanding</t>
        </is>
      </c>
      <c r="B7" s="6" t="n">
        <v>38115</v>
      </c>
      <c r="C7" s="6" t="n">
        <v>38431</v>
      </c>
      <c r="D7" s="6" t="n">
        <v>38503</v>
      </c>
    </row>
    <row r="8">
      <c r="A8" s="4" t="inlineStr">
        <is>
          <t>Incremental shares from assumed time-vested and performance-based RSU awards and conversions of common stock options</t>
        </is>
      </c>
      <c r="B8" s="6" t="n">
        <v>501</v>
      </c>
      <c r="C8" s="6" t="n">
        <v>471</v>
      </c>
      <c r="D8" s="6" t="n">
        <v>317</v>
      </c>
    </row>
    <row r="9">
      <c r="A9" s="4" t="inlineStr">
        <is>
          <t>Adjusted weighted average common shares outstanding</t>
        </is>
      </c>
      <c r="B9" s="6" t="n">
        <v>38616</v>
      </c>
      <c r="C9" s="6" t="n">
        <v>38902</v>
      </c>
      <c r="D9" s="6" t="n">
        <v>38820</v>
      </c>
    </row>
    <row r="10">
      <c r="A10" s="4" t="inlineStr">
        <is>
          <t>Potentially dilutive securities not included in weighted average share calculation due to anti-dilutive effect</t>
        </is>
      </c>
      <c r="B10" s="6" t="n">
        <v>10</v>
      </c>
      <c r="C10" s="6" t="n">
        <v>0</v>
      </c>
      <c r="D10" s="6" t="n">
        <v>1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8700</v>
      </c>
      <c r="C4" s="7" t="n">
        <v>18200</v>
      </c>
      <c r="D4" s="7" t="n">
        <v>17300</v>
      </c>
    </row>
    <row r="5">
      <c r="A5" s="4" t="inlineStr">
        <is>
          <t>Operating Lease, Payments</t>
        </is>
      </c>
      <c r="B5" s="7" t="n">
        <v>22200</v>
      </c>
      <c r="C5" s="4" t="inlineStr">
        <is>
          <t xml:space="preserve"> </t>
        </is>
      </c>
      <c r="D5" s="4" t="inlineStr">
        <is>
          <t xml:space="preserve"> </t>
        </is>
      </c>
    </row>
    <row r="6">
      <c r="A6" s="4" t="inlineStr">
        <is>
          <t>Operating Lease, Liability, Current, Statement of Financial Position [Extensible List]</t>
        </is>
      </c>
      <c r="B6" s="4" t="inlineStr">
        <is>
          <t>Other Liabilities, Current</t>
        </is>
      </c>
      <c r="C6" s="4" t="inlineStr">
        <is>
          <t xml:space="preserve"> </t>
        </is>
      </c>
      <c r="D6" s="4" t="inlineStr">
        <is>
          <t xml:space="preserve"> </t>
        </is>
      </c>
    </row>
    <row r="7">
      <c r="A7" s="4" t="inlineStr">
        <is>
          <t>Operating Lease, Liability, Current</t>
        </is>
      </c>
      <c r="B7" s="7" t="n">
        <v>19946</v>
      </c>
      <c r="C7" s="4" t="inlineStr">
        <is>
          <t xml:space="preserve"> </t>
        </is>
      </c>
      <c r="D7" s="4" t="inlineStr">
        <is>
          <t xml:space="preserve"> </t>
        </is>
      </c>
    </row>
    <row r="8">
      <c r="A8" s="4" t="inlineStr">
        <is>
          <t>Operating lease liabilities, net of current</t>
        </is>
      </c>
      <c r="B8" s="6" t="n">
        <v>55587</v>
      </c>
      <c r="C8" s="6" t="n">
        <v>64192</v>
      </c>
      <c r="D8" s="4" t="inlineStr">
        <is>
          <t xml:space="preserve"> </t>
        </is>
      </c>
    </row>
    <row r="9">
      <c r="A9" s="4" t="inlineStr">
        <is>
          <t>Operating Lease, Liability</t>
        </is>
      </c>
      <c r="B9" s="6" t="n">
        <v>75533</v>
      </c>
      <c r="C9" s="4" t="inlineStr">
        <is>
          <t xml:space="preserve"> </t>
        </is>
      </c>
      <c r="D9" s="4" t="inlineStr">
        <is>
          <t xml:space="preserve"> </t>
        </is>
      </c>
    </row>
    <row r="10">
      <c r="A10" s="4" t="inlineStr">
        <is>
          <t>Landlord funded tenant improvements</t>
        </is>
      </c>
      <c r="B10" s="6" t="n">
        <v>12103</v>
      </c>
      <c r="C10" s="4" t="inlineStr">
        <is>
          <t xml:space="preserve"> </t>
        </is>
      </c>
      <c r="D10" s="4" t="inlineStr">
        <is>
          <t xml:space="preserve"> </t>
        </is>
      </c>
    </row>
    <row r="11">
      <c r="A11" s="4" t="inlineStr">
        <is>
          <t>Deferred Rent Credit, Noncurrent</t>
        </is>
      </c>
      <c r="B11" s="6" t="n">
        <v>6898</v>
      </c>
      <c r="C11" s="4" t="inlineStr">
        <is>
          <t xml:space="preserve"> </t>
        </is>
      </c>
      <c r="D11" s="4" t="inlineStr">
        <is>
          <t xml:space="preserve"> </t>
        </is>
      </c>
    </row>
    <row r="12">
      <c r="A12" s="4" t="inlineStr">
        <is>
          <t>Right-of-use “ROU” leased assets</t>
        </is>
      </c>
      <c r="B12" s="7" t="n">
        <v>56532</v>
      </c>
      <c r="C12" s="7" t="n">
        <v>62830</v>
      </c>
      <c r="D12" s="4" t="inlineStr">
        <is>
          <t xml:space="preserve"> </t>
        </is>
      </c>
    </row>
    <row r="13">
      <c r="A13" s="4" t="inlineStr">
        <is>
          <t>Operating Lease, Weighted Average Remaining Lease Term</t>
        </is>
      </c>
      <c r="B13" s="4" t="inlineStr">
        <is>
          <t>4 years</t>
        </is>
      </c>
      <c r="C13" s="4" t="inlineStr">
        <is>
          <t xml:space="preserve"> </t>
        </is>
      </c>
      <c r="D13" s="4" t="inlineStr">
        <is>
          <t xml:space="preserve"> </t>
        </is>
      </c>
    </row>
    <row r="14">
      <c r="A14" s="4" t="inlineStr">
        <is>
          <t>Operating Lease, Weighted Average Discount Rate, Percent</t>
        </is>
      </c>
      <c r="B14" s="10" t="n">
        <v>0.036</v>
      </c>
      <c r="C14" s="4" t="inlineStr">
        <is>
          <t xml:space="preserve"> </t>
        </is>
      </c>
      <c r="D14" s="4" t="inlineStr">
        <is>
          <t xml:space="preserve"> </t>
        </is>
      </c>
    </row>
    <row r="15">
      <c r="A15" s="3" t="inlineStr">
        <is>
          <t>Operating leases minimum payments due [Abstract]</t>
        </is>
      </c>
      <c r="B15" s="4" t="inlineStr">
        <is>
          <t xml:space="preserve"> </t>
        </is>
      </c>
      <c r="C15" s="4" t="inlineStr">
        <is>
          <t xml:space="preserve"> </t>
        </is>
      </c>
      <c r="D15" s="4" t="inlineStr">
        <is>
          <t xml:space="preserve"> </t>
        </is>
      </c>
    </row>
    <row r="16">
      <c r="A16" s="4" t="inlineStr">
        <is>
          <t>2023</t>
        </is>
      </c>
      <c r="B16" s="7" t="n">
        <v>22231</v>
      </c>
      <c r="C16" s="4" t="inlineStr">
        <is>
          <t xml:space="preserve"> </t>
        </is>
      </c>
      <c r="D16" s="4" t="inlineStr">
        <is>
          <t xml:space="preserve"> </t>
        </is>
      </c>
    </row>
    <row r="17">
      <c r="A17" s="4" t="inlineStr">
        <is>
          <t>2024</t>
        </is>
      </c>
      <c r="B17" s="6" t="n">
        <v>19037</v>
      </c>
      <c r="C17" s="4" t="inlineStr">
        <is>
          <t xml:space="preserve"> </t>
        </is>
      </c>
      <c r="D17" s="4" t="inlineStr">
        <is>
          <t xml:space="preserve"> </t>
        </is>
      </c>
    </row>
    <row r="18">
      <c r="A18" s="4" t="inlineStr">
        <is>
          <t>2025</t>
        </is>
      </c>
      <c r="B18" s="6" t="n">
        <v>14524</v>
      </c>
      <c r="C18" s="4" t="inlineStr">
        <is>
          <t xml:space="preserve"> </t>
        </is>
      </c>
      <c r="D18" s="4" t="inlineStr">
        <is>
          <t xml:space="preserve"> </t>
        </is>
      </c>
    </row>
    <row r="19">
      <c r="A19" s="4" t="inlineStr">
        <is>
          <t>2026</t>
        </is>
      </c>
      <c r="B19" s="6" t="n">
        <v>10880</v>
      </c>
      <c r="C19" s="4" t="inlineStr">
        <is>
          <t xml:space="preserve"> </t>
        </is>
      </c>
      <c r="D19" s="4" t="inlineStr">
        <is>
          <t xml:space="preserve"> </t>
        </is>
      </c>
    </row>
    <row r="20">
      <c r="A20" s="4" t="inlineStr">
        <is>
          <t>2027</t>
        </is>
      </c>
      <c r="B20" s="6" t="n">
        <v>8484</v>
      </c>
      <c r="C20" s="4" t="inlineStr">
        <is>
          <t xml:space="preserve"> </t>
        </is>
      </c>
      <c r="D20" s="4" t="inlineStr">
        <is>
          <t xml:space="preserve"> </t>
        </is>
      </c>
    </row>
    <row r="21">
      <c r="A21" s="4" t="inlineStr">
        <is>
          <t>Thereafter</t>
        </is>
      </c>
      <c r="B21" s="6" t="n">
        <v>6527</v>
      </c>
      <c r="C21" s="4" t="inlineStr">
        <is>
          <t xml:space="preserve"> </t>
        </is>
      </c>
      <c r="D21" s="4" t="inlineStr">
        <is>
          <t xml:space="preserve"> </t>
        </is>
      </c>
    </row>
    <row r="22">
      <c r="A22" s="4" t="inlineStr">
        <is>
          <t>Total minimum lease payments</t>
        </is>
      </c>
      <c r="B22" s="6" t="n">
        <v>81683</v>
      </c>
      <c r="C22" s="4" t="inlineStr">
        <is>
          <t xml:space="preserve"> </t>
        </is>
      </c>
      <c r="D22" s="4" t="inlineStr">
        <is>
          <t xml:space="preserve"> </t>
        </is>
      </c>
    </row>
    <row r="23">
      <c r="A23" s="4" t="inlineStr">
        <is>
          <t>Lessee, Operating Lease, Liability, Undiscounted Excess Amount</t>
        </is>
      </c>
      <c r="B23" s="6" t="n">
        <v>6150</v>
      </c>
      <c r="C23" s="4" t="inlineStr">
        <is>
          <t xml:space="preserve"> </t>
        </is>
      </c>
      <c r="D23" s="4" t="inlineStr">
        <is>
          <t xml:space="preserve"> </t>
        </is>
      </c>
    </row>
    <row r="24">
      <c r="A24" s="4" t="inlineStr">
        <is>
          <t>Lessor, Operating Lease, Lease Not yet Commenced, Assumption and Judgment, Value of Underlying Asset, Amount</t>
        </is>
      </c>
      <c r="B24" s="7" t="n">
        <v>11400</v>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Lease Not yet Commenced, Term of Contract</t>
        </is>
      </c>
      <c r="B27" s="4" t="inlineStr">
        <is>
          <t>1 year</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Lease Not yet Commenced, Term of Contract</t>
        </is>
      </c>
      <c r="B30" s="4" t="inlineStr">
        <is>
          <t>7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in Thousands</t>
        </is>
      </c>
      <c r="B1" s="2" t="inlineStr">
        <is>
          <t>Dec. 31, 2022 USD ($)</t>
        </is>
      </c>
    </row>
    <row r="2">
      <c r="A2" s="3" t="inlineStr">
        <is>
          <t>Non-cancelable purchase and service obligations [Abstract]</t>
        </is>
      </c>
      <c r="B2" s="4" t="inlineStr">
        <is>
          <t xml:space="preserve"> </t>
        </is>
      </c>
    </row>
    <row r="3">
      <c r="A3" s="4" t="inlineStr">
        <is>
          <t>2023</t>
        </is>
      </c>
      <c r="B3" s="7" t="n">
        <v>29353</v>
      </c>
    </row>
    <row r="4">
      <c r="A4" s="4" t="inlineStr">
        <is>
          <t>2024</t>
        </is>
      </c>
      <c r="B4" s="6" t="n">
        <v>20738</v>
      </c>
    </row>
    <row r="5">
      <c r="A5" s="4" t="inlineStr">
        <is>
          <t>2025</t>
        </is>
      </c>
      <c r="B5" s="6" t="n">
        <v>12367</v>
      </c>
    </row>
    <row r="6">
      <c r="A6" s="4" t="inlineStr">
        <is>
          <t>2026</t>
        </is>
      </c>
      <c r="B6" s="6" t="n">
        <v>4417</v>
      </c>
    </row>
    <row r="7">
      <c r="A7" s="4" t="inlineStr">
        <is>
          <t>2027</t>
        </is>
      </c>
      <c r="B7" s="6" t="n">
        <v>0</v>
      </c>
    </row>
    <row r="8">
      <c r="A8" s="4" t="inlineStr">
        <is>
          <t>Thereafter</t>
        </is>
      </c>
      <c r="B8" s="6" t="n">
        <v>0</v>
      </c>
    </row>
    <row r="9">
      <c r="A9" s="4" t="inlineStr">
        <is>
          <t>Total obligations</t>
        </is>
      </c>
      <c r="B9" s="7" t="n">
        <v>66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55" customWidth="1" min="6" max="6"/>
    <col width="27"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Other Comprehensive Income (Loss) [Member]</t>
        </is>
      </c>
      <c r="G1" s="2" t="inlineStr">
        <is>
          <t>Retained Earnings [Member]</t>
        </is>
      </c>
    </row>
    <row r="2">
      <c r="A2" s="4" t="inlineStr">
        <is>
          <t>Balance at Dec. 31, 2019</t>
        </is>
      </c>
      <c r="B2" s="7" t="n">
        <v>4079</v>
      </c>
      <c r="C2" s="7" t="n">
        <v>555</v>
      </c>
      <c r="D2" s="7" t="n">
        <v>48141</v>
      </c>
      <c r="E2" s="7" t="n">
        <v>-544102</v>
      </c>
      <c r="F2" s="7" t="n">
        <v>12</v>
      </c>
      <c r="G2" s="7" t="n">
        <v>499473</v>
      </c>
    </row>
    <row r="3">
      <c r="A3" s="4" t="inlineStr">
        <is>
          <t>Balance (shares) at Dec. 31, 2019</t>
        </is>
      </c>
      <c r="B3" s="4" t="inlineStr">
        <is>
          <t xml:space="preserve"> </t>
        </is>
      </c>
      <c r="C3" s="6" t="n">
        <v>55489</v>
      </c>
      <c r="D3" s="4" t="inlineStr">
        <is>
          <t xml:space="preserve"> </t>
        </is>
      </c>
      <c r="E3" s="4" t="inlineStr">
        <is>
          <t xml:space="preserve"> </t>
        </is>
      </c>
      <c r="F3" s="4" t="inlineStr">
        <is>
          <t xml:space="preserve"> </t>
        </is>
      </c>
      <c r="G3" s="4" t="inlineStr">
        <is>
          <t xml:space="preserve"> </t>
        </is>
      </c>
    </row>
    <row r="4">
      <c r="A4" s="4" t="inlineStr">
        <is>
          <t>Purchase of treasury stock, at cost</t>
        </is>
      </c>
      <c r="B4" s="6" t="n">
        <v>-99415</v>
      </c>
      <c r="C4" s="7" t="n">
        <v>0</v>
      </c>
      <c r="D4" s="6" t="n">
        <v>0</v>
      </c>
      <c r="E4" s="6" t="n">
        <v>-99415</v>
      </c>
      <c r="F4" s="6" t="n">
        <v>0</v>
      </c>
      <c r="G4" s="6" t="n">
        <v>0</v>
      </c>
    </row>
    <row r="5">
      <c r="A5" s="4" t="inlineStr">
        <is>
          <t>Issuance of long-term incentive awards and dividend equivalents</t>
        </is>
      </c>
      <c r="B5" s="6" t="n">
        <v>0</v>
      </c>
      <c r="C5" s="6" t="n">
        <v>0</v>
      </c>
      <c r="D5" s="6" t="n">
        <v>-7140</v>
      </c>
      <c r="E5" s="6" t="n">
        <v>7953</v>
      </c>
      <c r="F5" s="6" t="n">
        <v>0</v>
      </c>
      <c r="G5" s="6" t="n">
        <v>-813</v>
      </c>
    </row>
    <row r="6">
      <c r="A6" s="4" t="inlineStr">
        <is>
          <t>Stock-based compensation expense</t>
        </is>
      </c>
      <c r="B6" s="6" t="n">
        <v>60145</v>
      </c>
      <c r="C6" s="6" t="n">
        <v>0</v>
      </c>
      <c r="D6" s="6" t="n">
        <v>53561</v>
      </c>
      <c r="E6" s="6" t="n">
        <v>6584</v>
      </c>
      <c r="F6" s="6" t="n">
        <v>0</v>
      </c>
      <c r="G6" s="6" t="n">
        <v>0</v>
      </c>
    </row>
    <row r="7">
      <c r="A7" s="4" t="inlineStr">
        <is>
          <t>Other</t>
        </is>
      </c>
      <c r="B7" s="6" t="n">
        <v>2962</v>
      </c>
      <c r="C7" s="6" t="n">
        <v>0</v>
      </c>
      <c r="D7" s="6" t="n">
        <v>966</v>
      </c>
      <c r="E7" s="6" t="n">
        <v>1996</v>
      </c>
      <c r="F7" s="6" t="n">
        <v>0</v>
      </c>
      <c r="G7" s="6" t="n">
        <v>0</v>
      </c>
    </row>
    <row r="8">
      <c r="A8" s="4" t="inlineStr">
        <is>
          <t>Dividends paid</t>
        </is>
      </c>
      <c r="B8" s="6" t="n">
        <v>-61869</v>
      </c>
      <c r="C8" s="6" t="n">
        <v>0</v>
      </c>
      <c r="D8" s="6" t="n">
        <v>0</v>
      </c>
      <c r="E8" s="6" t="n">
        <v>0</v>
      </c>
      <c r="F8" s="6" t="n">
        <v>0</v>
      </c>
      <c r="G8" s="6" t="n">
        <v>-61869</v>
      </c>
    </row>
    <row r="9">
      <c r="A9" s="4" t="inlineStr">
        <is>
          <t>Unrealized gain (loss) on marketable securities, net of tax</t>
        </is>
      </c>
      <c r="B9" s="6" t="n">
        <v>-7</v>
      </c>
      <c r="C9" s="6" t="n">
        <v>0</v>
      </c>
      <c r="D9" s="6" t="n">
        <v>0</v>
      </c>
      <c r="E9" s="6" t="n">
        <v>0</v>
      </c>
      <c r="F9" s="6" t="n">
        <v>-7</v>
      </c>
      <c r="G9" s="6" t="n">
        <v>0</v>
      </c>
    </row>
    <row r="10">
      <c r="A10" s="4" t="inlineStr">
        <is>
          <t>Net income</t>
        </is>
      </c>
      <c r="B10" s="6" t="n">
        <v>138237</v>
      </c>
      <c r="C10" s="6" t="n">
        <v>0</v>
      </c>
      <c r="D10" s="6" t="n">
        <v>0</v>
      </c>
      <c r="E10" s="6" t="n">
        <v>0</v>
      </c>
      <c r="F10" s="6" t="n">
        <v>0</v>
      </c>
      <c r="G10" s="6" t="n">
        <v>138237</v>
      </c>
    </row>
    <row r="11">
      <c r="A11" s="4" t="inlineStr">
        <is>
          <t>Balance at Dec. 31, 2020</t>
        </is>
      </c>
      <c r="B11" s="6" t="n">
        <v>44132</v>
      </c>
      <c r="C11" s="7" t="n">
        <v>555</v>
      </c>
      <c r="D11" s="6" t="n">
        <v>95528</v>
      </c>
      <c r="E11" s="6" t="n">
        <v>-626984</v>
      </c>
      <c r="F11" s="6" t="n">
        <v>5</v>
      </c>
      <c r="G11" s="6" t="n">
        <v>575028</v>
      </c>
    </row>
    <row r="12">
      <c r="A12" s="4" t="inlineStr">
        <is>
          <t>Balance (shares) at Dec. 31, 2020</t>
        </is>
      </c>
      <c r="B12" s="4" t="inlineStr">
        <is>
          <t xml:space="preserve"> </t>
        </is>
      </c>
      <c r="C12" s="6" t="n">
        <v>55489</v>
      </c>
      <c r="D12" s="4" t="inlineStr">
        <is>
          <t xml:space="preserve"> </t>
        </is>
      </c>
      <c r="E12" s="4" t="inlineStr">
        <is>
          <t xml:space="preserve"> </t>
        </is>
      </c>
      <c r="F12" s="4" t="inlineStr">
        <is>
          <t xml:space="preserve"> </t>
        </is>
      </c>
      <c r="G12" s="4" t="inlineStr">
        <is>
          <t xml:space="preserve"> </t>
        </is>
      </c>
    </row>
    <row r="13">
      <c r="A13" s="4" t="inlineStr">
        <is>
          <t>Purchase of treasury stock, at cost</t>
        </is>
      </c>
      <c r="B13" s="6" t="n">
        <v>-69725</v>
      </c>
      <c r="C13" s="7" t="n">
        <v>0</v>
      </c>
      <c r="D13" s="6" t="n">
        <v>0</v>
      </c>
      <c r="E13" s="6" t="n">
        <v>-69725</v>
      </c>
      <c r="F13" s="6" t="n">
        <v>0</v>
      </c>
      <c r="G13" s="6" t="n">
        <v>0</v>
      </c>
    </row>
    <row r="14">
      <c r="A14" s="4" t="inlineStr">
        <is>
          <t>Issuance of long-term incentive awards and dividend equivalents</t>
        </is>
      </c>
      <c r="B14" s="6" t="n">
        <v>0</v>
      </c>
      <c r="C14" s="6" t="n">
        <v>0</v>
      </c>
      <c r="D14" s="6" t="n">
        <v>-25140</v>
      </c>
      <c r="E14" s="6" t="n">
        <v>26479</v>
      </c>
      <c r="F14" s="6" t="n">
        <v>0</v>
      </c>
      <c r="G14" s="6" t="n">
        <v>-1339</v>
      </c>
    </row>
    <row r="15">
      <c r="A15" s="4" t="inlineStr">
        <is>
          <t>Stock-based compensation expense</t>
        </is>
      </c>
      <c r="B15" s="6" t="n">
        <v>40623</v>
      </c>
      <c r="C15" s="6" t="n">
        <v>0</v>
      </c>
      <c r="D15" s="6" t="n">
        <v>37381</v>
      </c>
      <c r="E15" s="6" t="n">
        <v>3242</v>
      </c>
      <c r="F15" s="6" t="n">
        <v>0</v>
      </c>
      <c r="G15" s="6" t="n">
        <v>0</v>
      </c>
    </row>
    <row r="16">
      <c r="A16" s="4" t="inlineStr">
        <is>
          <t>Exercise of stock options</t>
        </is>
      </c>
      <c r="B16" s="6" t="n">
        <v>240</v>
      </c>
      <c r="C16" s="6" t="n">
        <v>0</v>
      </c>
      <c r="D16" s="6" t="n">
        <v>-329</v>
      </c>
      <c r="E16" s="6" t="n">
        <v>569</v>
      </c>
      <c r="F16" s="6" t="n">
        <v>0</v>
      </c>
      <c r="G16" s="6" t="n">
        <v>0</v>
      </c>
    </row>
    <row r="17">
      <c r="A17" s="4" t="inlineStr">
        <is>
          <t>Other</t>
        </is>
      </c>
      <c r="B17" s="6" t="n">
        <v>3069</v>
      </c>
      <c r="C17" s="6" t="n">
        <v>0</v>
      </c>
      <c r="D17" s="6" t="n">
        <v>1739</v>
      </c>
      <c r="E17" s="6" t="n">
        <v>1330</v>
      </c>
      <c r="F17" s="6" t="n">
        <v>0</v>
      </c>
      <c r="G17" s="6" t="n">
        <v>0</v>
      </c>
    </row>
    <row r="18">
      <c r="A18" s="4" t="inlineStr">
        <is>
          <t>Dividends paid</t>
        </is>
      </c>
      <c r="B18" s="6" t="n">
        <v>-144179</v>
      </c>
      <c r="C18" s="6" t="n">
        <v>0</v>
      </c>
      <c r="D18" s="6" t="n">
        <v>0</v>
      </c>
      <c r="E18" s="6" t="n">
        <v>0</v>
      </c>
      <c r="F18" s="6" t="n">
        <v>0</v>
      </c>
      <c r="G18" s="6" t="n">
        <v>-144179</v>
      </c>
    </row>
    <row r="19">
      <c r="A19" s="4" t="inlineStr">
        <is>
          <t>Unrealized gain (loss) on marketable securities, net of tax</t>
        </is>
      </c>
      <c r="B19" s="6" t="n">
        <v>-14</v>
      </c>
      <c r="C19" s="6" t="n">
        <v>0</v>
      </c>
      <c r="D19" s="6" t="n">
        <v>0</v>
      </c>
      <c r="E19" s="6" t="n">
        <v>0</v>
      </c>
      <c r="F19" s="6" t="n">
        <v>-14</v>
      </c>
      <c r="G19" s="6" t="n">
        <v>0</v>
      </c>
    </row>
    <row r="20">
      <c r="A20" s="4" t="inlineStr">
        <is>
          <t>Net income</t>
        </is>
      </c>
      <c r="B20" s="6" t="n">
        <v>124080</v>
      </c>
      <c r="C20" s="6" t="n">
        <v>0</v>
      </c>
      <c r="D20" s="6" t="n">
        <v>0</v>
      </c>
      <c r="E20" s="6" t="n">
        <v>0</v>
      </c>
      <c r="F20" s="6" t="n">
        <v>0</v>
      </c>
      <c r="G20" s="6" t="n">
        <v>124080</v>
      </c>
    </row>
    <row r="21">
      <c r="A21" s="4" t="inlineStr">
        <is>
          <t>Balance at Dec. 31, 2021</t>
        </is>
      </c>
      <c r="B21" s="6" t="n">
        <v>-1774</v>
      </c>
      <c r="C21" s="7" t="n">
        <v>555</v>
      </c>
      <c r="D21" s="6" t="n">
        <v>109179</v>
      </c>
      <c r="E21" s="6" t="n">
        <v>-665089</v>
      </c>
      <c r="F21" s="6" t="n">
        <v>-9</v>
      </c>
      <c r="G21" s="6" t="n">
        <v>553590</v>
      </c>
    </row>
    <row r="22">
      <c r="A22" s="4" t="inlineStr">
        <is>
          <t>Balance (shares) at Dec. 31, 2021</t>
        </is>
      </c>
      <c r="B22" s="4" t="inlineStr">
        <is>
          <t xml:space="preserve"> </t>
        </is>
      </c>
      <c r="C22" s="6" t="n">
        <v>55489</v>
      </c>
      <c r="D22" s="4" t="inlineStr">
        <is>
          <t xml:space="preserve"> </t>
        </is>
      </c>
      <c r="E22" s="4" t="inlineStr">
        <is>
          <t xml:space="preserve"> </t>
        </is>
      </c>
      <c r="F22" s="4" t="inlineStr">
        <is>
          <t xml:space="preserve"> </t>
        </is>
      </c>
      <c r="G22" s="4" t="inlineStr">
        <is>
          <t xml:space="preserve"> </t>
        </is>
      </c>
    </row>
    <row r="23">
      <c r="A23" s="4" t="inlineStr">
        <is>
          <t>Purchase of treasury stock, at cost</t>
        </is>
      </c>
      <c r="B23" s="6" t="n">
        <v>-73285</v>
      </c>
      <c r="C23" s="7" t="n">
        <v>0</v>
      </c>
      <c r="D23" s="6" t="n">
        <v>0</v>
      </c>
      <c r="E23" s="6" t="n">
        <v>-73285</v>
      </c>
      <c r="F23" s="6" t="n">
        <v>0</v>
      </c>
      <c r="G23" s="6" t="n">
        <v>0</v>
      </c>
    </row>
    <row r="24">
      <c r="A24" s="4" t="inlineStr">
        <is>
          <t>Issuance of long-term incentive awards and dividend equivalents</t>
        </is>
      </c>
      <c r="B24" s="6" t="n">
        <v>0</v>
      </c>
      <c r="C24" s="6" t="n">
        <v>0</v>
      </c>
      <c r="D24" s="6" t="n">
        <v>-9285</v>
      </c>
      <c r="E24" s="6" t="n">
        <v>10443</v>
      </c>
      <c r="F24" s="6" t="n">
        <v>0</v>
      </c>
      <c r="G24" s="6" t="n">
        <v>-1158</v>
      </c>
    </row>
    <row r="25">
      <c r="A25" s="4" t="inlineStr">
        <is>
          <t>Stock-based compensation expense</t>
        </is>
      </c>
      <c r="B25" s="6" t="n">
        <v>50080</v>
      </c>
      <c r="C25" s="6" t="n">
        <v>0</v>
      </c>
      <c r="D25" s="6" t="n">
        <v>49124</v>
      </c>
      <c r="E25" s="6" t="n">
        <v>956</v>
      </c>
      <c r="F25" s="6" t="n">
        <v>0</v>
      </c>
      <c r="G25" s="6" t="n">
        <v>0</v>
      </c>
    </row>
    <row r="26">
      <c r="A26" s="4" t="inlineStr">
        <is>
          <t>Other</t>
        </is>
      </c>
      <c r="B26" s="6" t="n">
        <v>3569</v>
      </c>
      <c r="C26" s="6" t="n">
        <v>0</v>
      </c>
      <c r="D26" s="6" t="n">
        <v>2126</v>
      </c>
      <c r="E26" s="6" t="n">
        <v>1443</v>
      </c>
      <c r="F26" s="6" t="n">
        <v>0</v>
      </c>
      <c r="G26" s="6" t="n">
        <v>0</v>
      </c>
    </row>
    <row r="27">
      <c r="A27" s="4" t="inlineStr">
        <is>
          <t>Dividends paid</t>
        </is>
      </c>
      <c r="B27" s="6" t="n">
        <v>-76592</v>
      </c>
      <c r="C27" s="6" t="n">
        <v>0</v>
      </c>
      <c r="D27" s="6" t="n">
        <v>0</v>
      </c>
      <c r="E27" s="6" t="n">
        <v>0</v>
      </c>
      <c r="F27" s="6" t="n">
        <v>0</v>
      </c>
      <c r="G27" s="6" t="n">
        <v>-76592</v>
      </c>
    </row>
    <row r="28">
      <c r="A28" s="4" t="inlineStr">
        <is>
          <t>Unrealized gain (loss) on marketable securities, net of tax</t>
        </is>
      </c>
      <c r="B28" s="6" t="n">
        <v>-73</v>
      </c>
      <c r="C28" s="6" t="n">
        <v>0</v>
      </c>
      <c r="D28" s="6" t="n">
        <v>0</v>
      </c>
      <c r="E28" s="6" t="n">
        <v>0</v>
      </c>
      <c r="F28" s="6" t="n">
        <v>-73</v>
      </c>
      <c r="G28" s="6" t="n">
        <v>0</v>
      </c>
    </row>
    <row r="29">
      <c r="A29" s="4" t="inlineStr">
        <is>
          <t>Net income</t>
        </is>
      </c>
      <c r="B29" s="6" t="n">
        <v>179350</v>
      </c>
      <c r="C29" s="6" t="n">
        <v>0</v>
      </c>
      <c r="D29" s="6" t="n">
        <v>0</v>
      </c>
      <c r="E29" s="6" t="n">
        <v>0</v>
      </c>
      <c r="F29" s="6" t="n">
        <v>0</v>
      </c>
      <c r="G29" s="6" t="n">
        <v>179350</v>
      </c>
    </row>
    <row r="30">
      <c r="A30" s="4" t="inlineStr">
        <is>
          <t>Balance at Dec. 31, 2022</t>
        </is>
      </c>
      <c r="B30" s="7" t="n">
        <v>81275</v>
      </c>
      <c r="C30" s="7" t="n">
        <v>555</v>
      </c>
      <c r="D30" s="7" t="n">
        <v>151144</v>
      </c>
      <c r="E30" s="7" t="n">
        <v>-725532</v>
      </c>
      <c r="F30" s="7" t="n">
        <v>-82</v>
      </c>
      <c r="G30" s="7" t="n">
        <v>655190</v>
      </c>
    </row>
    <row r="31">
      <c r="A31" s="4" t="inlineStr">
        <is>
          <t>Balance (shares) at Dec. 31, 2022</t>
        </is>
      </c>
      <c r="B31" s="4" t="inlineStr">
        <is>
          <t xml:space="preserve"> </t>
        </is>
      </c>
      <c r="C31" s="6" t="n">
        <v>55489</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9350</v>
      </c>
      <c r="C4" s="7" t="n">
        <v>124080</v>
      </c>
      <c r="D4" s="7" t="n">
        <v>1382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660</v>
      </c>
      <c r="C6" s="6" t="n">
        <v>38547</v>
      </c>
      <c r="D6" s="6" t="n">
        <v>31189</v>
      </c>
    </row>
    <row r="7">
      <c r="A7" s="4" t="inlineStr">
        <is>
          <t>Amortization of marketable securities</t>
        </is>
      </c>
      <c r="B7" s="6" t="n">
        <v>843</v>
      </c>
      <c r="C7" s="6" t="n">
        <v>884</v>
      </c>
      <c r="D7" s="6" t="n">
        <v>783</v>
      </c>
    </row>
    <row r="8">
      <c r="A8" s="4" t="inlineStr">
        <is>
          <t>Stock-based compensation</t>
        </is>
      </c>
      <c r="B8" s="6" t="n">
        <v>50080</v>
      </c>
      <c r="C8" s="6" t="n">
        <v>40623</v>
      </c>
      <c r="D8" s="6" t="n">
        <v>60145</v>
      </c>
    </row>
    <row r="9">
      <c r="A9" s="4" t="inlineStr">
        <is>
          <t>Deferred income taxes</t>
        </is>
      </c>
      <c r="B9" s="6" t="n">
        <v>-10641</v>
      </c>
      <c r="C9" s="6" t="n">
        <v>4711</v>
      </c>
      <c r="D9" s="6" t="n">
        <v>-5647</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109458</v>
      </c>
      <c r="C11" s="6" t="n">
        <v>-120560</v>
      </c>
      <c r="D11" s="6" t="n">
        <v>73033</v>
      </c>
    </row>
    <row r="12">
      <c r="A12" s="4" t="inlineStr">
        <is>
          <t>Prepaid insurance</t>
        </is>
      </c>
      <c r="B12" s="6" t="n">
        <v>-421</v>
      </c>
      <c r="C12" s="6" t="n">
        <v>-1121</v>
      </c>
      <c r="D12" s="6" t="n">
        <v>254</v>
      </c>
    </row>
    <row r="13">
      <c r="A13" s="4" t="inlineStr">
        <is>
          <t>Other current assets</t>
        </is>
      </c>
      <c r="B13" s="6" t="n">
        <v>-5206</v>
      </c>
      <c r="C13" s="6" t="n">
        <v>-13851</v>
      </c>
      <c r="D13" s="6" t="n">
        <v>4032</v>
      </c>
    </row>
    <row r="14">
      <c r="A14" s="4" t="inlineStr">
        <is>
          <t>Other assets and ROU assets</t>
        </is>
      </c>
      <c r="B14" s="6" t="n">
        <v>1757</v>
      </c>
      <c r="C14" s="6" t="n">
        <v>4356</v>
      </c>
      <c r="D14" s="6" t="n">
        <v>15725</v>
      </c>
    </row>
    <row r="15">
      <c r="A15" s="4" t="inlineStr">
        <is>
          <t>Accounts payable</t>
        </is>
      </c>
      <c r="B15" s="6" t="n">
        <v>1320</v>
      </c>
      <c r="C15" s="6" t="n">
        <v>209</v>
      </c>
      <c r="D15" s="6" t="n">
        <v>1638</v>
      </c>
    </row>
    <row r="16">
      <c r="A16" s="4" t="inlineStr">
        <is>
          <t>Payroll taxes and other payroll deductions payable</t>
        </is>
      </c>
      <c r="B16" s="6" t="n">
        <v>88193</v>
      </c>
      <c r="C16" s="6" t="n">
        <v>89932</v>
      </c>
      <c r="D16" s="6" t="n">
        <v>100712</v>
      </c>
    </row>
    <row r="17">
      <c r="A17" s="4" t="inlineStr">
        <is>
          <t>Accrued worksite employee payroll expense</t>
        </is>
      </c>
      <c r="B17" s="6" t="n">
        <v>103744</v>
      </c>
      <c r="C17" s="6" t="n">
        <v>74817</v>
      </c>
      <c r="D17" s="6" t="n">
        <v>-67023</v>
      </c>
    </row>
    <row r="18">
      <c r="A18" s="4" t="inlineStr">
        <is>
          <t>Accrued health insurance costs</t>
        </is>
      </c>
      <c r="B18" s="6" t="n">
        <v>3401</v>
      </c>
      <c r="C18" s="6" t="n">
        <v>17316</v>
      </c>
      <c r="D18" s="6" t="n">
        <v>11505</v>
      </c>
    </row>
    <row r="19">
      <c r="A19" s="4" t="inlineStr">
        <is>
          <t>Accrued workers’ compensation costs</t>
        </is>
      </c>
      <c r="B19" s="6" t="n">
        <v>-10114</v>
      </c>
      <c r="C19" s="6" t="n">
        <v>-197</v>
      </c>
      <c r="D19" s="6" t="n">
        <v>-3052</v>
      </c>
    </row>
    <row r="20">
      <c r="A20" s="4" t="inlineStr">
        <is>
          <t>Accrued corporate payroll, commissions and other accrued liabilities</t>
        </is>
      </c>
      <c r="B20" s="6" t="n">
        <v>-5179</v>
      </c>
      <c r="C20" s="6" t="n">
        <v>14716</v>
      </c>
      <c r="D20" s="6" t="n">
        <v>-20763</v>
      </c>
    </row>
    <row r="21">
      <c r="A21" s="4" t="inlineStr">
        <is>
          <t>Income taxes payable/receivable</t>
        </is>
      </c>
      <c r="B21" s="6" t="n">
        <v>19362</v>
      </c>
      <c r="C21" s="6" t="n">
        <v>-14307</v>
      </c>
      <c r="D21" s="6" t="n">
        <v>5585</v>
      </c>
    </row>
    <row r="22">
      <c r="A22" s="4" t="inlineStr">
        <is>
          <t>Total adjustments</t>
        </is>
      </c>
      <c r="B22" s="6" t="n">
        <v>168341</v>
      </c>
      <c r="C22" s="6" t="n">
        <v>136075</v>
      </c>
      <c r="D22" s="6" t="n">
        <v>208116</v>
      </c>
    </row>
    <row r="23">
      <c r="A23" s="4" t="inlineStr">
        <is>
          <t>Net cash provided by operating activities</t>
        </is>
      </c>
      <c r="B23" s="6" t="n">
        <v>347691</v>
      </c>
      <c r="C23" s="6" t="n">
        <v>260155</v>
      </c>
      <c r="D23" s="6" t="n">
        <v>346353</v>
      </c>
    </row>
    <row r="24">
      <c r="A24" s="3" t="inlineStr">
        <is>
          <t>Marketable securities:</t>
        </is>
      </c>
      <c r="B24" s="4" t="inlineStr">
        <is>
          <t xml:space="preserve"> </t>
        </is>
      </c>
      <c r="C24" s="4" t="inlineStr">
        <is>
          <t xml:space="preserve"> </t>
        </is>
      </c>
      <c r="D24" s="4" t="inlineStr">
        <is>
          <t xml:space="preserve"> </t>
        </is>
      </c>
    </row>
    <row r="25">
      <c r="A25" s="4" t="inlineStr">
        <is>
          <t>Purchases</t>
        </is>
      </c>
      <c r="B25" s="6" t="n">
        <v>-46748</v>
      </c>
      <c r="C25" s="6" t="n">
        <v>-58202</v>
      </c>
      <c r="D25" s="6" t="n">
        <v>-50624</v>
      </c>
    </row>
    <row r="26">
      <c r="A26" s="4" t="inlineStr">
        <is>
          <t>Proceeds from maturities</t>
        </is>
      </c>
      <c r="B26" s="6" t="n">
        <v>44955</v>
      </c>
      <c r="C26" s="6" t="n">
        <v>60045</v>
      </c>
      <c r="D26" s="6" t="n">
        <v>49635</v>
      </c>
    </row>
    <row r="27">
      <c r="A27" s="4" t="inlineStr">
        <is>
          <t>Proceeds from dispositions</t>
        </is>
      </c>
      <c r="B27" s="6" t="n">
        <v>0</v>
      </c>
      <c r="C27" s="6" t="n">
        <v>0</v>
      </c>
      <c r="D27" s="6" t="n">
        <v>484</v>
      </c>
    </row>
    <row r="28">
      <c r="A28" s="4" t="inlineStr">
        <is>
          <t>Property and equipment purchases</t>
        </is>
      </c>
      <c r="B28" s="6" t="n">
        <v>-30329</v>
      </c>
      <c r="C28" s="6" t="n">
        <v>-32856</v>
      </c>
      <c r="D28" s="6" t="n">
        <v>-98116</v>
      </c>
    </row>
    <row r="29">
      <c r="A29" s="4" t="inlineStr">
        <is>
          <t>Net cash used in investing activities</t>
        </is>
      </c>
      <c r="B29" s="6" t="n">
        <v>-32122</v>
      </c>
      <c r="C29" s="6" t="n">
        <v>-31013</v>
      </c>
      <c r="D29" s="6" t="n">
        <v>-98621</v>
      </c>
    </row>
    <row r="30">
      <c r="A30" s="3" t="inlineStr">
        <is>
          <t>Cash flows from financing activities</t>
        </is>
      </c>
      <c r="B30" s="4" t="inlineStr">
        <is>
          <t xml:space="preserve"> </t>
        </is>
      </c>
      <c r="C30" s="4" t="inlineStr">
        <is>
          <t xml:space="preserve"> </t>
        </is>
      </c>
      <c r="D30" s="4" t="inlineStr">
        <is>
          <t xml:space="preserve"> </t>
        </is>
      </c>
    </row>
    <row r="31">
      <c r="A31" s="4" t="inlineStr">
        <is>
          <t>Purchase of treasury stock</t>
        </is>
      </c>
      <c r="B31" s="6" t="n">
        <v>73285</v>
      </c>
      <c r="C31" s="6" t="n">
        <v>69725</v>
      </c>
      <c r="D31" s="6" t="n">
        <v>99415</v>
      </c>
    </row>
    <row r="32">
      <c r="A32" s="4" t="inlineStr">
        <is>
          <t>Dividends paid</t>
        </is>
      </c>
      <c r="B32" s="6" t="n">
        <v>-76592</v>
      </c>
      <c r="C32" s="6" t="n">
        <v>-144179</v>
      </c>
      <c r="D32" s="6" t="n">
        <v>-61869</v>
      </c>
    </row>
    <row r="33">
      <c r="A33" s="4" t="inlineStr">
        <is>
          <t>Borrowings under long-term debt agreement</t>
        </is>
      </c>
      <c r="B33" s="6" t="n">
        <v>0</v>
      </c>
      <c r="C33" s="6" t="n">
        <v>0</v>
      </c>
      <c r="D33" s="6" t="n">
        <v>100000</v>
      </c>
    </row>
    <row r="34">
      <c r="A34" s="4" t="inlineStr">
        <is>
          <t>Other</t>
        </is>
      </c>
      <c r="B34" s="6" t="n">
        <v>8727</v>
      </c>
      <c r="C34" s="6" t="n">
        <v>5831</v>
      </c>
      <c r="D34" s="6" t="n">
        <v>7701</v>
      </c>
    </row>
    <row r="35">
      <c r="A35" s="4" t="inlineStr">
        <is>
          <t>Net cash used in financing activities</t>
        </is>
      </c>
      <c r="B35" s="6" t="n">
        <v>-141150</v>
      </c>
      <c r="C35" s="6" t="n">
        <v>-208073</v>
      </c>
      <c r="D35" s="6" t="n">
        <v>-53583</v>
      </c>
    </row>
    <row r="36">
      <c r="A36" s="4" t="inlineStr">
        <is>
          <t>Net increase in cash, cash equivalents, restricted cash and funds held for clients</t>
        </is>
      </c>
      <c r="B36" s="6" t="n">
        <v>174419</v>
      </c>
      <c r="C36" s="6" t="n">
        <v>21069</v>
      </c>
      <c r="D36" s="6" t="n">
        <v>194149</v>
      </c>
    </row>
    <row r="37">
      <c r="A37" s="4" t="inlineStr">
        <is>
          <t>Cash, cash equivalents, restricted cash and funds held for clients at beginning of year</t>
        </is>
      </c>
      <c r="B37" s="4" t="inlineStr">
        <is>
          <t xml:space="preserve"> </t>
        </is>
      </c>
      <c r="C37" s="6" t="n">
        <v>786699</v>
      </c>
      <c r="D37" s="6" t="n">
        <v>592550</v>
      </c>
    </row>
    <row r="38">
      <c r="A38" s="4" t="inlineStr">
        <is>
          <t>Cash, cash equivalents, restricted cash and funds held for clients at end of year</t>
        </is>
      </c>
      <c r="B38" s="6" t="n">
        <v>1013919</v>
      </c>
      <c r="C38" s="4" t="inlineStr">
        <is>
          <t xml:space="preserve"> </t>
        </is>
      </c>
      <c r="D38" s="6" t="n">
        <v>786699</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come taxes, net</t>
        </is>
      </c>
      <c r="B40" s="6" t="n">
        <v>57354</v>
      </c>
      <c r="C40" s="6" t="n">
        <v>53835</v>
      </c>
      <c r="D40" s="6" t="n">
        <v>51097</v>
      </c>
    </row>
    <row r="41">
      <c r="A41" s="4" t="inlineStr">
        <is>
          <t>Cash paid for interest</t>
        </is>
      </c>
      <c r="B41" s="6" t="n">
        <v>13402</v>
      </c>
      <c r="C41" s="6" t="n">
        <v>7268</v>
      </c>
      <c r="D41" s="6" t="n">
        <v>8977</v>
      </c>
    </row>
    <row r="42">
      <c r="A42" s="4" t="inlineStr">
        <is>
          <t>ROU assets obtained in exchange for lease obligations</t>
        </is>
      </c>
      <c r="B42" s="6" t="n">
        <v>9736</v>
      </c>
      <c r="C42" s="6" t="n">
        <v>19572</v>
      </c>
      <c r="D42" s="7" t="n">
        <v>22770</v>
      </c>
    </row>
    <row r="43">
      <c r="A43" s="4" t="inlineStr">
        <is>
          <t>Reclassification, Other [Memb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Cash, cash equivalents, restricted cash and funds held for clients at beginning of year</t>
        </is>
      </c>
      <c r="B45" s="6" t="n">
        <v>839500</v>
      </c>
      <c r="C45" s="4" t="inlineStr">
        <is>
          <t xml:space="preserve"> </t>
        </is>
      </c>
      <c r="D45" s="4" t="inlineStr">
        <is>
          <t xml:space="preserve"> </t>
        </is>
      </c>
    </row>
    <row r="46">
      <c r="A46" s="4" t="inlineStr">
        <is>
          <t>Cash, cash equivalents, restricted cash and funds held for clients at end of year</t>
        </is>
      </c>
      <c r="B46" s="4" t="inlineStr">
        <is>
          <t xml:space="preserve"> </t>
        </is>
      </c>
      <c r="C46" s="6" t="n">
        <v>839500</v>
      </c>
      <c r="D46" s="4" t="inlineStr">
        <is>
          <t xml:space="preserve"> </t>
        </is>
      </c>
    </row>
    <row r="47">
      <c r="A47" s="4" t="inlineStr">
        <is>
          <t>Previously Reported [Member]</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Cash, cash equivalents, restricted cash and funds held for clients at beginning of year</t>
        </is>
      </c>
      <c r="B49" s="7" t="n">
        <v>807768</v>
      </c>
      <c r="C49" s="4" t="inlineStr">
        <is>
          <t xml:space="preserve"> </t>
        </is>
      </c>
      <c r="D49" s="4" t="inlineStr">
        <is>
          <t xml:space="preserve"> </t>
        </is>
      </c>
    </row>
    <row r="50">
      <c r="A50" s="4" t="inlineStr">
        <is>
          <t>Cash, cash equivalents, restricted cash and funds held for clients at end of year</t>
        </is>
      </c>
      <c r="B50" s="4" t="inlineStr">
        <is>
          <t xml:space="preserve"> </t>
        </is>
      </c>
      <c r="C50" s="7" t="n">
        <v>807768</v>
      </c>
      <c r="D5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1. Accounting Policies Description of Business Insperity, Inc. (“Insperity” or “we”, “our”, and “us”) provides an array of human resources (“HR”) and business solutions designed to help improve business performance. Since our formation in 1986, we have evolved from being solely a professional employer organization (“PEO”), an industry we pioneered, to our current position as a comprehensive business performance solutions provider. We were organized as a corporation in 1986 and have provided PEO services since inception. Our most comprehensive HR services offerings are provided through our Workforce Optimization ® and Workforce Synchronization TM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along with our cloud-based human capital management platform, known as Insperity Premier TM . In addition to our PEO HR Outsourcing Solutions, we offer a comprehensive traditional payroll and human capital management solution, known as our Workforce Acceleration TM solution. We also offer a number of other business performance solutions, including Recruiting Services, Employment Screening, Retirement Services, and Insurance Services. These other products and services generally are offered only with our other solutions. 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an employer of the employees who work at the client’s location (“WSEE”) for most administrative and regulatory purposes. As a co-employer of our WSEEs, we assume many of the rights and obligations associated with being an employer. We enter into an employment agreement with each WS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SEEs: (1) to compensate our WSEEs through wages and salaries; (2) to pay the employer portion of payroll-related taxes; (3) to withhold and remit (where applicable) the employee portion of payroll-related taxes; (4) to provide employee benefit programs; and (5) to provide workers’ compensation insurance coverage. In addition to our assumption of employer status for our WSEEs, our PEO HR Outsourcing Solutions also includes other human resources functions for our clients to support the effective and efficient use of personnel in their business operations. To provide these functions, we maintain a significant staff of professionals trained in a wide variety of HR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human capital management services. Revenue and Direct Cost Recognition We enter into contracts with our customers for HR services based on a stated rate and price in the contract. Our contracts generally establish pricing for a period of 12 months and are generally cancellable at any time by either party with 30-days’ notice. Our performance obligations are satisfied as services are rendered each month. The term between invoicing and when our performance obligations are satisfied is not significant. Our payment terms typically require payment concurrently with the invoicing of our PEO services. We do not have significant financing components or significant payment terms. Our revenue is generally recognized ratably over the payroll period as WSEEs perform their service at the client worksite in accordance with Accounting Standards Codification (“ASC”) 606, Revenue from Contracts with Customers . Customers are invoiced concurrently with each periodic payroll of its WSEEs. Revenues that have been recognized but not invoiced represent unbilled accounts receivable included in accounts receivable, net on our Consolidated Balance Sheets. Pursuant to the “practical expedients” provided under ASC 340-40, Other Assets and Deferred Costs - Contracts with Customers , we expense sales commissions when incurred because the terms of our contracts are cancellable by either party with a 30-day notice. These costs are recorded in commissions in our Consolidated Statements of Operations. Our revenue for our PEO HR Outsourcing Solutions by geographic region and for our other products and services offerings are as follows: Year Ended December 31, (in thousands) 2022 2021 2020 Northeast $ 1,624,556 $ 1,390,156 $ 1,189,837 Southeast 796,219 630,342 509,846 Central 1,045,043 867,914 761,905 Southwest 1,163,088 993,747 935,634 West 1,251,186 1,033,996 839,347 5,880,092 4,916,155 4,236,569 Other revenue 58,726 56,915 50,435 Total revenue $ 5,938,818 $ 4,973,070 $ 4,287,004 Our PEO HR Outsourcing Solutions revenues are primarily derived from our gross billings, which are based on (1) the payroll cost of our WSEEs; and (2) a markup computed as a percentage of the payroll cost. The gross billings are invoiced concurrently with each periodic payroll of our WSEEs. Revenues, which exclude the payroll cost component of gross billings and therefore consist solely of the markup, are recognized ratably over the payroll period as WSEEs perform their service at the client worksite. In determining the pricing of the markup component of our gross billings, we take into consideration our estimates of the costs directly associated with our WSEEs, including payroll taxes, benefits and workers’ compensation costs, plus an acceptable gross profit margin. As a result, our operating results are significantly impacted by our ability to accurately estimate, control, and manage our direct costs relative to the revenues derived from the markup component of our gross billings. Consistent with our revenue recognition policy, our direct costs do not include the payroll cost of our WSEEs. Our direct costs associated with our revenue generating activities are primarily comprised of all other costs related to our WSEEs, such as the employer portion of payroll-related taxes, employee benefit plan premiums and workers’ compensation insurance costs. Segment Reporting We operate one reportable segment under ASC 280, Segment Reporting . Principles of Consolidation The Consolidated Financial Statements include the accounts of Insperity, Inc. and its wholly owned subsidiaries. Intercompany accounts and transactions have been eliminated in consolidation. Use of Estimate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Concentrations of Credit Risk Financial instruments that could potentially subject us to concentration of credit risk include accounts receivable and marketable securities. Cash, Cash Equivalents and Marketable Securities 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 We account for marketable securities in accordance with ASC 320, Investments — Debt and Equity Securities . We determine the appropriate classification of all marketable securities as held-to-maturity, available-for-sale or trading at the time of purchase, and re-evaluate such classification as of each balance sheet date. At December 31, 2022 and 2021, all of our investments in marketable securities were classified as available-for-sale, and as a result, were reported at fair value. Unrealized gains and losses are reported as a component of accumulated other comprehensive income (loss) in stockholders’ equity (deficit).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 Property and Equipment Property and equipment are recorded at cost and are depreciated over the estimated useful lives of the related assets using the straight-line method. Property and equipment, net consisted of the following: (in thousands) December 31, 2022 December 31, 2021 Land $ 6,215 $ 6,215 Buildings and improvements 207,740 206,449 Computer hardware and software 141,856 136,346 Software development costs 123,967 112,433 Furniture, fixtures and other 50,835 51,552 Property and equipment, gross 530,613 512,995 Accumulated depreciation and amortization (330,621) (302,272) Property and equipment, net $ 199,992 $ 210,723 The estimated useful lives of property and equipment for purposes of computing depreciation are as follows: Useful Life Buildings and improvements 5 — 30 years Computer hardware and software 2 — 5 years Software development costs 3 — 3 years Furniture, fixtures and other 5 — 7 years Software development costs relate primarily to software code development, systems integration and testing of our proprietary professional employer information systems and are accounted for in accordance with ASC 350-40, Internal Use Software . Capitalized software development costs are amortized using the straight-line method over the estimated useful lives of the software, generally three years. We recognized $13.2 million, $10.9 million and $8.7 million in amortization of capitalized software development costs in 2022, 2021 and 2020, respectively. Unamortized software development costs were $33.7 million and $35.4 million at December 31, 2022 and 2021, respectively. We periodically evaluate our long-lived assets for impairment in accordance with ASC 360-10, Property, Plant, and Equipmen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flows to be generated from the applicable asset or asset group. In addition, we may record an impairment loss to the extent that the carrying value of the asset exceeded the fair value of the asset. Fair value is generally determined using an estimate of discounted future net cash flows from operating activities or upon disposal of the asset. Leases We determine if an arrangement is a lease at inception of a contract in accordance with ASC 842, Leases, as well as the Financial Accounting Standards Board issued Accounting Standards Updates clarifying the lease guidanc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Please read Note 11, “ Leases ,” for additional information. Goodwill and Other Intangible Assets Our goodwill is not amortized, but is tested for impairment on an annual basis or when there is an indication that there has been a potential decline in the fair value of a reporting unit. Annually, we perform a qualitative analysis to determine if it is more likely than not that the fair value has declined below its carrying value. This analysis considers various qualitative factors. Due to the nature of our business, all of our goodwill is associated with one reporting unit. We perform our annual impairment testing during the fourth quarter. Based on the results of our analysis, no impairment loss was recognized in 2022, 2021 or 2020. Health Insurance Costs We provide group health insurance coverage under a single-employer plan that covers both our WSEEs in our PEO HR Outsourcing Solutions and our corporate employees and utilizes a national network of carriers, including UnitedHealthcare (“United”), UnitedHealthcare of California, Kaiser Permanente, Blue Shield of California, HMSA BlueCross BlueShield of Hawaii and Tufts, all of which provide fully insured policies or service contracts. Approximately 87% of our costs related to health insurance coverage are provided under our policy with United. While the policy with United is a fully insured plan, as a result of certain contractual terms, we have accounted for this plan since its inception using a partially self-funded insurance accounting model. Effective January 1, 2020, under the amended agreement with United, we no longer have financial responsibilities for participant’s annual claim costs that exceed $1 million. Accordingly, we record the cost of the United plan, including an estimate of the incurred claims, taxes and administrative fees (collectively the “Plan Costs”) as benefits expense, which is a component of direct costs, in our Consolidated Statements of Operations. The estimated incurred but not reported claims are based upon: (1) the level of claims processed during each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which requires a significant level of judgment.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which is reported as long-term prepaid insurance. In addition, United requires a deposit equal to approximately one day of claims funding activity, which was $6.5 million as of December 31, 2022, and is reported as a long-term asset. As of December 31, 2022, Plan Costs were more than the net premiums paid and owed to United by $3.7 million. As this amount is less than the agreed-upon $9.0 million surplus maintenance level, the $5.3 million difference is included in accrued health insurance costs, a current liability, in our Consolidated Balance Sheets. The premiums, including the additional quarterly premiums, owed to United at December 31, 2022, were $46.4 million, which is also included in accrued health insurance costs, a current liability in our Consolidated Balance Sheets. Our benefits costs incurred included an increase of $12.1 million in 2022, an increase of $4.9 million in 2021, and a reduction of $0.2 million in 2020 for changes in estimated run-off related to prior periods. Workers’ Compensation Costs Our workers’ compensation coverage for our WS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up to a maximum aggregate amount of $6 million per policy year for claims that exceed $1 million. Chubb bears the financial responsibility for all claims in excess of these levels. Effective for claims incurred on or after October 1, 2019, we have financial responsibility to Chubb for the first $1.5 million layer of claims per occurrence and, for claims over $1.5 million, up to a maximum aggregate amount of $6 million per policy year for claims that exceed $1.5 million.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December 31, 2022, 2021 and 2020, we reduced accrued workers’ compensation costs by $42.2 million, $41.7 million, and $42.1 million,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was 2.9% in 2022 and 0.6% in 2021) and are accreted over the estimated claim payment period and included as a component of direct costs in our Consolidated Statements of Operations. The following table provides the activity and balances related to incurred but not paid workers’ compensation claims: Year Ended December 31, (in thousands) 2022 2021 Beginning balance $ 239,623 $ 240,761 Accrued claims 49,121 48,097 Present value discount, net of accretion (9,517) (898) Paid claims (49,819) (48,337) Ending balance $ 229,408 $ 239,623 Current portion of accrued claims $ 49,779 $ 46,929 Long-term portion of accrued claims 179,629 192,694 Total accrued claims $ 229,408 $ 239,623 The current portion of accrued workers’ compensation costs on the Consolidated Balance Sheets at December 31, 2022 and 2021 includes $3.7 million and $3.6 million, respectively, of workers’ compensation administrative fees. The undiscounted accrued workers’ compensation costs were $250.5 million as of December 31, 2022 and $255.1 million as of December 31, 2021.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a long-term asset in our Consolidated Balance Sheets. In 2022, we received $30.2 million for the return of excess claim funds related to the workers’ compensation program, which decreased deposits. As of December 31, 2022, we had restricted cash of $49.8 million and deposits of $196.4 million. Our estimate of incurred claim costs expected to be paid within one year is included in current liabilities, while our estimate of incurred claim costs expected to be paid beyond one year is included in noncurrent liabilities on our Consolidated Balance Sheets. Stock-Based Compensation At December 31, 2022, we have one stock-based employee compensation plan under which we may issue awards. We account for this plan under the recognition and measurement principles of ASC 718, Compensation — Stock Compensation , which requires all share-based payments to employees to be recognized in the income statement based on their fair values. We generally make annual grants of unrestricted stock under our stock-based incentive compensation plan to our non-employee directors, and grants of restricted stock units to our officers and certain other employees. Restricted stock unit grants to officers and other employees generally vest over a period of three years from the date of grant. Restricted stock units are valued based on the fair value on date of grant and the associated expense, net of estimated forfeitures, and are recognized over the requisite service period. Stock grants issued to non-employee directors are 100% vested on the grant date. Our Insperity Long-Term Incentive Program (the “LTIP”) provides for performance based long-term compensation awards in the form of performance units to certain employees based on the achievement of pre-established performance goals. Each performance unit represents the right to receive one common share at a future date based on our performance against certain targets. Performance units have a vesting schedule of three years. A portion of the LTIP grant to employees was considered a market-based performance award that cliff vests at the end of three years assuming continued employment and achievement of market-based performance goals. The fair value of each performance unit is the market price of our common stock on the date of grant. The fair value of each market-based performance unit was determined through use of the Monte Carlo simulation method. The compensation expense for such awards is recognized on a straight-line basis over the vesting term. Over the performance period the number of shares expected to be issued is adjusted upward or downward based on the probability of achievement of the performance target. Company-Sponsored 401(k) Retirement Plans Under our 401(k) retirement plan for corporate employees (the “Corporate Plan”), we matched 100% of eligible corporate employees’ contributions, up to 6% of the employees’ eligible compensation in 2022, ranging from 3% to 6% of the employees’ eligible compensation in 2021, and up to 6% of the employees’ eligible compensation in 2020. Matching contributions under the Corporate Plan are immediately vested. During 2022, 2021 and 2020, we made matching contributions on behalf of corporate employees to the Corporate Plan of $14.4 million, $8.2 million, and $12.6 million, respectively, and are included in salaries, wages and payroll taxes in our Consolidated Statements of Operations. Under our separate 401(k) retirement plan for WSEEs (the “Worksite Employee Plan”), the match percentage for WSEEs ranges from 0% to 6%, as determined by each client company. Matching contributions under the Worksite Employee Plan are immediately vested. During 2022, 2021 and 2020, we made matching contributions on behalf of WSEEs to the Worksite Employee Plan of $328.5 million, $244.1 million, and $199.2 million, respectively. Advertising We expense all advertising costs as incurred. Income Taxes 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 Please read Note 7, “ Income Taxes ,”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Balance Sheet Information (Notes)</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Balance Sheet Disclosures [Text Block]</t>
        </is>
      </c>
      <c r="B4" s="4" t="inlineStr">
        <is>
          <t>2. Other Balance Sheet Information Cash, Cash Equivalents and Marketable Securities The following table summarizes our investments in cash equivalents and marketable securities held by investment managers and overnight investments: December 31, 2022 2021 (in thousands) Cash &amp; Cash Equivalents Marketable Securities Total Cash &amp; Cash Equivalents Marketable Securities Total Overnight holdings $ 678,512 $ — $ 678,512 $ 490,154 $ — $ 490,154 Investments holdings 56,963 33,068 90,031 88,951 31,791 120,742 Total financial assets 735,475 33,068 768,543 579,105 31,791 610,896 Cash in demand accounts 41,047 — 41,047 47,331 — 47,331 Outstanding checks (43,694) — (43,694) (50,624) — (50,624) Total $ 732,828 $ 33,068 $ 765,896 $ 575,812 $ 31,791 $ 607,603 Our cash and overnight holdings fluctuate based on the timing of the client’s payroll processing cycle. Included in the cash balance as of December 31, 2022 and December 31, 2021, are $504.8 million and $424.8 million, respectively, in withholdings associated with federal and state income taxes, employment taxes and other payroll deductions, as well as $36.8 million and $20.1 million, respectively, in client prepayments. Cash, Cash Equivalents, Restricted Cash and Funds Held for Clients The following table summarizes our cash, cash equivalents, restricted cash and funds held for clients as reported in our Consolidated Statements of Cash Flows: Year ended December 31, (in thousands) 2022 2021 2020 Supplemental schedule of cash, cash equivalents, restricted cash and funds held for clients Cash and cash equivalents $ 575,812 $ 554,846 $ 367,342 Restricted cash 46,929 45,522 49,295 Other current assets - funds held for clients (1) 31,732 (2) — (2) — (2) Deposits — workers’ compensation 185,027 186,331 175,913 Cash, cash equivalents, restricted cash and funds held for clients beginning of year $ 839,500 $ 786,699 $ 592,550 Supplemental schedule of cash, cash equivalents, restricted cash and funds held for clients Cash and cash equivalents $ 732,828 $ 575,812 $ 554,846 Restricted cash 49,779 46,929 45,522 Other current assets - funds held for clients (1) 34,942 (2) — (2) — (2) Deposits — workers’ compensation 196,370 185,027 186,331 Cash, cash equivalents, restricted cash end of year and funds held for clients $ 1,013,919 $ 807,768 $ 786,699 ____________________________________ (1) Funds held for clients represent amounts held in trust for the benefit of our customers of Workforce Acceleration, our traditional payroll solution, that are restricted for the purpose of satisfying obligations to remit funds to client’s employees and various tax authorities. (2) Beginning in the third quarter of 2022, we adjusted the presentation of our Consolidated Statements of Cash Flows to include changes in funds held for clients as a financing activity and to include funds held for clients in both the beginning and ending period amounts in our totals of cash, cash equivalents, restricted cash and funds held for clients. Prior period amounts have not been adjusted to this presentation as the amounts are immaterial to our consolidated financial statements. Previously, the changes in funds held for clients and the related client fund liabilities were presented within operating activities in our Consolidated Statements of Cash Flows. Funds held for clients are held in a trust separate from our company funds and we do not use these funds held for clients for any corporate activity. Please read Note 1. “ Accounting Policies , ” for a discussion of our accounting policies for deposits — workers’ compensation and restricted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3. Fair Value Measurements 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Fair Value of Instruments Measured and Recognized at Fair Value The following tables summarize the levels of fair value measurements of our financial assets: December 31, 2022 December 31, 2021 (in thousands) Total Level 1 Level 2 Total Level 1 Level 2 Money market funds $ 735,475 $ 735,475 $ — $ 579,105 $ 579,105 $ — U.S. Treasury bills 29,703 29,703 — 5,782 5,782 — Municipal bonds 3,365 — 3,365 26,009 — 26,009 Total financial assets $ 768,543 $ 765,178 $ 3,365 $ 610,896 $ 584,887 $ 26,009 Please read Note 2. “ Other Balance Sheet Information ,” for additional information. 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party pricing services that utilized actual market data such as trades of comparable bond issues, broker/dealer quotations for the same or similar investments in active markets and other observable inputs. The following is a summary of our available-for-sale marketable securities: (in thousands) Amortized Cost Gross Unrealized Gains Gross Unrealized Losses Estimated Fair Value December 31, 2022 U.S. Treasury bills $ 29,782 $ — $ (79) $ 29,703 Municipal bonds 3,369 — (4) 3,365 December 31, 2021 U.S. Treasury bills $ 5,783 $ — $ (1) $ 5,782 Municipal bonds 26,017 — (8) 26,009 As of December 31, 2022, the contractual maturities of all marketable securities in our portfolio were less than one year. Fair Value of Other Financial Instruments The carrying amounts of cash, cash equivalents, restricted cash, accounts receivable and accounts payable approximate their fair values due to the short-term maturities of these instruments. At December 31, 2022, the carrying value of our borrowings under our revolving credit facility approximates fair value and was classified as Level 2 in the fair value hierarchy. Please read Note 6, " Long-Term Debt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3:07:10Z</dcterms:created>
  <dcterms:modified xmlns:dcterms="http://purl.org/dc/terms/" xmlns:xsi="http://www.w3.org/2001/XMLSchema-instance" xsi:type="dcterms:W3CDTF">2023-02-09T23:07:10Z</dcterms:modified>
</cp:coreProperties>
</file>